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_(un" sheetId="2" state="visible" r:id="rId2"/>
    <sheet xmlns:r="http://schemas.openxmlformats.org/officeDocument/2006/relationships" name="CONSOLIDATED BALANCE SHEETS_(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pecial Charges" sheetId="10" state="visible" r:id="rId10"/>
    <sheet xmlns:r="http://schemas.openxmlformats.org/officeDocument/2006/relationships" name="Revenue Recognition" sheetId="11" state="visible" r:id="rId11"/>
    <sheet xmlns:r="http://schemas.openxmlformats.org/officeDocument/2006/relationships" name="Property and Equipment" sheetId="12" state="visible" r:id="rId12"/>
    <sheet xmlns:r="http://schemas.openxmlformats.org/officeDocument/2006/relationships" name="Long-Term Debt" sheetId="13" state="visible" r:id="rId13"/>
    <sheet xmlns:r="http://schemas.openxmlformats.org/officeDocument/2006/relationships" name="Income Taxes (Notes)" sheetId="14" state="visible" r:id="rId14"/>
    <sheet xmlns:r="http://schemas.openxmlformats.org/officeDocument/2006/relationships" name="Fair Value Measurements" sheetId="15" state="visible" r:id="rId15"/>
    <sheet xmlns:r="http://schemas.openxmlformats.org/officeDocument/2006/relationships" name="Earnings (Loss) per Share" sheetId="16" state="visible" r:id="rId16"/>
    <sheet xmlns:r="http://schemas.openxmlformats.org/officeDocument/2006/relationships" name="Contingencies" sheetId="17" state="visible" r:id="rId17"/>
    <sheet xmlns:r="http://schemas.openxmlformats.org/officeDocument/2006/relationships" name="Segment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pecial Charges (Tables)" sheetId="23" state="visible" r:id="rId23"/>
    <sheet xmlns:r="http://schemas.openxmlformats.org/officeDocument/2006/relationships" name="Revenue Recognition (Tables)" sheetId="24" state="visible" r:id="rId24"/>
    <sheet xmlns:r="http://schemas.openxmlformats.org/officeDocument/2006/relationships" name="Property and Equipment (Tables)" sheetId="25" state="visible" r:id="rId25"/>
    <sheet xmlns:r="http://schemas.openxmlformats.org/officeDocument/2006/relationships" name="Long-Term Debt (Tables)" sheetId="26" state="visible" r:id="rId26"/>
    <sheet xmlns:r="http://schemas.openxmlformats.org/officeDocument/2006/relationships" name="Fair Value Measurements (Tables" sheetId="27" state="visible" r:id="rId27"/>
    <sheet xmlns:r="http://schemas.openxmlformats.org/officeDocument/2006/relationships" name="Earnings per Share (Tables)" sheetId="28" state="visible" r:id="rId28"/>
    <sheet xmlns:r="http://schemas.openxmlformats.org/officeDocument/2006/relationships" name="Segments (Tables)" sheetId="29" state="visible" r:id="rId29"/>
    <sheet xmlns:r="http://schemas.openxmlformats.org/officeDocument/2006/relationships" name="Special Charges - Narrative (De" sheetId="30" state="visible" r:id="rId30"/>
    <sheet xmlns:r="http://schemas.openxmlformats.org/officeDocument/2006/relationships" name="Special Charges - Summary of Sp" sheetId="31" state="visible" r:id="rId31"/>
    <sheet xmlns:r="http://schemas.openxmlformats.org/officeDocument/2006/relationships" name="Revenue Recognition - Disaggreg" sheetId="32" state="visible" r:id="rId32"/>
    <sheet xmlns:r="http://schemas.openxmlformats.org/officeDocument/2006/relationships" name="Revenue Recognition - Narrative" sheetId="33" state="visible" r:id="rId33"/>
    <sheet xmlns:r="http://schemas.openxmlformats.org/officeDocument/2006/relationships" name="Revenue Recognition - Contract " sheetId="34" state="visible" r:id="rId34"/>
    <sheet xmlns:r="http://schemas.openxmlformats.org/officeDocument/2006/relationships" name="Property and Equipment (Details" sheetId="35" state="visible" r:id="rId35"/>
    <sheet xmlns:r="http://schemas.openxmlformats.org/officeDocument/2006/relationships" name="Long-Term Debt - Components of " sheetId="36" state="visible" r:id="rId36"/>
    <sheet xmlns:r="http://schemas.openxmlformats.org/officeDocument/2006/relationships" name="Long-Term Debt - Summary of Mat" sheetId="37" state="visible" r:id="rId37"/>
    <sheet xmlns:r="http://schemas.openxmlformats.org/officeDocument/2006/relationships" name="Long-Term Debt - Narrative (Det" sheetId="38" state="visible" r:id="rId38"/>
    <sheet xmlns:r="http://schemas.openxmlformats.org/officeDocument/2006/relationships" name="Income Taxes (Details)" sheetId="39" state="visible" r:id="rId39"/>
    <sheet xmlns:r="http://schemas.openxmlformats.org/officeDocument/2006/relationships" name="Fair Value Measurements (Detail" sheetId="40" state="visible" r:id="rId40"/>
    <sheet xmlns:r="http://schemas.openxmlformats.org/officeDocument/2006/relationships" name="Fair Value Measurements Estimat" sheetId="41" state="visible" r:id="rId41"/>
    <sheet xmlns:r="http://schemas.openxmlformats.org/officeDocument/2006/relationships" name="Earnings (Loss) per Share (Deta" sheetId="42" state="visible" r:id="rId42"/>
    <sheet xmlns:r="http://schemas.openxmlformats.org/officeDocument/2006/relationships" name="Segments - Narrative (Details)" sheetId="43" state="visible" r:id="rId43"/>
    <sheet xmlns:r="http://schemas.openxmlformats.org/officeDocument/2006/relationships" name="Segments - Schedule of Segment "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3</t>
        </is>
      </c>
      <c r="C2" s="2" t="inlineStr">
        <is>
          <t>Oct. 23,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166</t>
        </is>
      </c>
      <c r="C8" s="4" t="inlineStr">
        <is>
          <t xml:space="preserve"> </t>
        </is>
      </c>
    </row>
    <row r="9">
      <c r="A9" s="4" t="inlineStr">
        <is>
          <t>Entity Registrant Name</t>
        </is>
      </c>
      <c r="B9" s="4" t="inlineStr">
        <is>
          <t>Allegiant Travel Co</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0-4745737</t>
        </is>
      </c>
      <c r="C11" s="4" t="inlineStr">
        <is>
          <t xml:space="preserve"> </t>
        </is>
      </c>
    </row>
    <row r="12">
      <c r="A12" s="4" t="inlineStr">
        <is>
          <t>Entity Address, Address Line One</t>
        </is>
      </c>
      <c r="B12" s="4" t="inlineStr">
        <is>
          <t>1201 North Town Center Drive</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44</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851-7300</t>
        </is>
      </c>
      <c r="C17" s="4" t="inlineStr">
        <is>
          <t xml:space="preserve"> </t>
        </is>
      </c>
    </row>
    <row r="18">
      <c r="A18" s="4" t="inlineStr">
        <is>
          <t>Title of 12(b) Security</t>
        </is>
      </c>
      <c r="B18" s="4" t="inlineStr">
        <is>
          <t>Common stock, par value $0.001</t>
        </is>
      </c>
      <c r="C18" s="4" t="inlineStr">
        <is>
          <t xml:space="preserve"> </t>
        </is>
      </c>
    </row>
    <row r="19">
      <c r="A19" s="4" t="inlineStr">
        <is>
          <t>Trading Symbol</t>
        </is>
      </c>
      <c r="B19" s="4" t="inlineStr">
        <is>
          <t>ALG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401180</v>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1362468</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t>
        </is>
      </c>
      <c r="B1" s="2" t="inlineStr">
        <is>
          <t>9 Months Ended</t>
        </is>
      </c>
    </row>
    <row r="2">
      <c r="B2" s="2" t="inlineStr">
        <is>
          <t>Sep. 30, 2023</t>
        </is>
      </c>
    </row>
    <row r="3">
      <c r="A3" s="3" t="inlineStr">
        <is>
          <t>Unusual or Infrequent Items, or Both [Abstract]</t>
        </is>
      </c>
      <c r="B3" s="4" t="inlineStr">
        <is>
          <t xml:space="preserve"> </t>
        </is>
      </c>
    </row>
    <row r="4">
      <c r="A4" s="4" t="inlineStr">
        <is>
          <t>Special Charges</t>
        </is>
      </c>
      <c r="B4" s="4" t="inlineStr">
        <is>
          <t xml:space="preserve">Special Charges As a result of Hurricane Ian's direct hit on the southwest coast of Florida on September 28, 2022, the construction site of Sunseeker Resort at Charlotte Harbor (the "Resort" or "Sunseeker Resort") was damaged. Additionally in the fourth quarter of 2022, there was another weather-related event and a fire that caused additional damage. Based on the Company’s assessment of these damages and the anticipated future restoration costs, an estimated loss of $52.1 million was recorded as a special charge in 2022, which was offset by $18.1 million of recorded insurance recoveries during 2022. The Company recorded an additional $4.1 million and $4.4 million of estimated loss related to Hurricane Ian during the three and nine months ended September 30, 2023. During third quarter 2023, the Sunseeker Resort construction site incurred additional damages related to Hurricane Idalia. Based on the Company’s assessment of these damages and the anticipated future restoration costs, an estimated loss of $13.8 million was recorded as a special charge in third quarter 2023. The estimate is preliminary and subject to change as the damage assessment by the Company and the insurance providers continues. During the three and nine months ended September 30, 2023, the Company recorded $0.5 million and $13.6 million of insurance recoveries respectively. The recoveries are offset by $17.9 million and $18.2 million of additional losses recorded during the three and nine months ended September 30, 2023 respectively, resulting in special charges net of recoveries of $17.4 million and $4.6 million, respectively. To date, the Company has recorded insurance recoveries of $31.7 million related to Hurricane Ian and subsequent insurance events. We anticipate that additional insurance recoveries related to the losses incurred in third and fourth quarters 2022 and in third quarter 2023 will be recorded in future periods. Due to the heavy maintenance needs on certain aging Airbus airframes and capacity constraints at the maintenance, repair, and overhaul contractors, the Company reevaluated its fleet plan and identified 21 airframes for early retirement to coincide with 737 MAX aircraft deliveries as scheduled under an amendment to the Company's agreement with The Boeing Company signed in September 2023. Two airframes were fully retired in September 2023 and the remaining airframes are to be retired between January 2024 and September 2025. The accelerated depreciation on these airframes resulting from a change in the estimated useful life is recorded as a special charge of $15.2 million during third quarter 2023. Special Charges The table below summarizes special charges recorded during the three and nine months ended September 30, 2023, and 2022. Three Months Ended September 30, Nine Months Ended September 30, (in thousands) 2023 2022 2023 2022 Sunseeker weather and related events $ 17,915 $ 35,000 $ 18,232 $ 35,000 Sunseeker weather and related events, insurance recoveries (483) — (13,634) — Accelerated depreciation on airframes identified for early retirement 15,216 142 15,230 426 Total special charges $ 32,648 $ 35,142 $ 19,828 $ 35,4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3</t>
        </is>
      </c>
    </row>
    <row r="3">
      <c r="A3" s="3" t="inlineStr">
        <is>
          <t>Revenue Recognition [Abstract]</t>
        </is>
      </c>
      <c r="B3" s="4" t="inlineStr">
        <is>
          <t xml:space="preserve"> </t>
        </is>
      </c>
    </row>
    <row r="4">
      <c r="A4" s="4" t="inlineStr">
        <is>
          <t>Revenue Recognition</t>
        </is>
      </c>
      <c r="B4" s="4" t="inlineStr">
        <is>
          <t xml:space="preserve">Revenue Recognition Passenger Revenue Passenger revenue is the most significant category in the Company's reported operating revenues, as outlined below: Three Months Ended September 30, Nine Months Ended September 30, (in thousands) 2023 2022 2023 2022 Scheduled service $ 231,757 $ 254,545 $ 862,823 $ 775,740 Ancillary air-related charges 273,091 252,080 866,728 765,096 Loyalty redemptions 11,403 9,851 38,723 32,205 Total passenger revenue $ 516,251 $ 516,476 $ 1,768,274 $ 1,573,041 Sales of passenger tickets not yet flown are recorded in air traffic liability. Passenger revenue is recognized when the underlying service is provided. As of September 30, 2023, the air traffic liability balance was $395.8 million, of which approximately $347.1 million was related to forward bookings, with the remaining $48.7 million related to credit vouchers for future travel. The normal contract term of passenger tickets is 12 months and passenger revenue associated with future travel will principally be recognized within this time frame. Of the $379.5 million that was recorded in the air traffic liability balance as of December 31, 2022, approximately 87.2 percent was recognized into passenger revenue during the nine months ended September 30, 2023. The Company periodically evaluates the estimated amount of credit vouchers expected to expire unused and any adjustment is removed from air traffic liability and included in passenger revenue in the period in which the evaluation is complete. Estimates of passenger revenue to be recognized from air traffic liability for credit voucher breakage may be subject to variability and differ from historical experience due to the change in contract duration (for vouchers issued in 2020 and in the first half of 2021) and uncertainty regarding demand for future air travel. Loyalty redemptions In relation to the travel component of the Allways® Allegiant co-branded credit card contract with Bank of America, the Company has a performance obligation to provide cardholders with points to be used for future travel award redemptions. Therefore, consideration received from Bank of America related to the travel component is deferred based on its relative selling price and is recognized into passenger revenue when the points are redeemed and the underlying service is provided. Similarly, in relation to the Allways Rewards program, points earned through the program are deferred based on the stand-alone selling price and recognized into passenger revenue when the points are redeemed and the underlying service is provided. The following table presents the activity of the point liability for the periods indicated: Nine Months Ended September 30, (in thousands) 2023 2022 Points balance at January 1 $ 56,500 $ 40,490 Points awarded (deferral of revenue) 54,031 54,678 Points redeemed (recognition of revenue) (38,723) (32,205) Points balance at September 30 $ 71,808 $ 62,9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Disclosure</t>
        </is>
      </c>
      <c r="B4" s="4" t="inlineStr">
        <is>
          <t>Property and Equipment The following table summarizes the Company's property and equipment as of the dates indicated: (in thousands) September 30, 2023 December 31, 2022 Flight equipment, including pre-delivery deposits $ 3,268,840 $ 2,937,767 Computer hardware and software 264,002 209,808 Land and buildings/leasehold improvements 62,197 62,227 Other property and equipment 105,988 95,156 Sunseeker Resort 563,716 320,572 Total property and equipment 4,264,743 3,625,530 Less accumulated depreciation and amortization (936,621) (814,837) Property and equipment, net $ 3,328,122 $ 2,810,693 Accrued capital expenditures as of September 30, 2023 and December 31, 2022 were $75.0 million and $54.6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Long-Term Debt The following table summarizes the Company's long-term debt and finance lease obligations, net of related costs, as of the dates indicated: (in thousands) September 30, 2023 December 31, 2022 Fixed-rate debt and finance lease obligations due through 2032 $ 1,971,579 $ 1,720,998 Variable-rate debt due through 2029 314,419 375,980 Total debt and finance lease obligations 2,285,998 2,096,978 Less current maturities 265,979 152,900 Long-term debt and finance lease obligations, net of current maturities $ 2,020,019 $ 1,944,078 Weighted average fixed-interest rate on debt 6.6% 6.5% Weighted average variable-interest rate on debt 7.7% 6.1% Interest Rate(s) Per Annum at As of (in thousands) Maturity Dates September 30, 2023 September 30, 2023 December 31, 2022 Senior secured notes 2024 — 2027 7.25 % — 8.50% $ 700,000 $ 700,000 Consolidated variable interest entities 2024 — 2029 2.92 % — 4.09% 98,198 79,453 Revolving credit facilities 2024 — 2027 7.93% 195,098 30,327 Debt secured by aircraft, engines, other equipment and real estate 2025 — 2031 1.87 % — 8.11% 503,731 466,335 Finance leases 2028 — 2032 4.44 % — 7.01% 461,364 494,328 Construction loan agreement 2028 5.75% 350,000 350,000 Total debt $ 2,308,391 $ 2,120,443 Related costs (22,393) (23,465) Total debt net of related costs $ 2,285,998 $ 2,096,978 Maturities of long term debt as of September 30, 2023, for the next five years and thereafter, in the aggregate, are: (in thousands) As of September 30, 2023 Remaining in 2023 $ 28,587 2024 469,017 2025 176,767 2026 171,890 2027 704,870 2028 309,815 Thereafter 425,052 Total debt and finance lease obligations, net of related costs $ 2,285,998 Secured Term Loan On September 27, 2023, the Company, through a wholly owned subsidiary, entered into a Credit Agreement with BNP Paribas and JSA International U.S. Holdings, LLC, under which the Company is entitled to borrow up to $412.1 million. On September 29, 2023, the Company received funding of $196.4 million under the facility, which is collateralized by seven Airbus A320 aircraft. The proceeds were used in part to pay off $112.8 million of existing debt previously collateralized by the same aircraft. The $196.4 million loans funded on September 29, 2023 bear interest at a fixed rate, are to be paid in quarterly installments of principal and interest, and mature on September 29, 2031. The remaining undrawn balance of the facility will be funded upon delivery of, and collateralized by, four 737 MAX aircraft currently on order from Boeing. Future draws collateralized by 737 MAX aircraft will bear interest at a rate determined at the time of drawdown, and will have a term of twelve years. Revolving Credit Facilities In February 2023, the Company, through a wholly owned subsidiary, entered into a credit agreement with Credit Agricole Corporate and Investment Bank, under which the Company is entitled to borrow up to $100.0 million. This revolving credit facility replaced a revolving credit facility with the same lender which was to expire in March 2023. The revolving credit facility has a maturity date of March 31, 2026 and the borrowing ability is based on the value of aircraft and engines placed into the collateral pool. The notes under the facility bear interest at a floating rate based on SOFR. As of September 30, 2023, the facility remains undrawn. During the nine months ended September 30, 2023 , the Company received $164.8 million in advances on a pre-delivery payment (PDP) credit facility secured by the Company's Boeing aircraft purchase rights. The notes under the facility bear interest at a floating interest rate based on SOFR and mature on December 31, 2024 or upon delivery of the applicable aircraft. Consolidated Variable Interest Entities In February 2023, the Company, through a wholly owned subsidiary, entered into agreements with a trust to borrow $27.0 million secured by one Airbus A320 series aircraft. The trust was funded on inception. The borrowing bears interest at a fixed rate and is payable in monthly installments through February 2029, at which time the Company will have a purchase option at a fixed amount. Other Secured Debt In May 2023, the Company borrowed $92.7 million under a loan agreement secured by six Airbus A320 series aircraft. The notes bear interest at a fixed rate, payable in quarterly installments maturing in May 2028. Debt Extinguishment In June 2023, the Company made a $61.0 million prepayment to extinguish an aircraft-secured debt facility. The facility bore interest at a floating rate and had a maturity date of June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he Company recorded a $4.9 million income tax benefit at an effective tax rate of 16.3 percent and a $9.7 million income tax benefit at a 17.3 percent effective tax rate for the three months ended September 30, 2023 and 2022, respectively. The effective tax rate for the three months ended September 30, 2023 differed from the statutory Federal income tax rate of 21.0 percent primarily due to state income taxes and the impact of permanent tax differences. While the Company expects its effective tax rate to be fairly consistent in the near term, it will vary depending on recurring items such as the amount of income earned in each state and the state tax rate applicable to such income. Discrete items during interim periods may also affect the Company's tax rates.The Company recorded a $41.3 million income tax expense at an effective tax rate of 25.7 percent and a $10.9 million income tax benefit at a 17.9 percent effective tax rate for the nine months ended September 30, 2023 and 2022, respectively. The effective tax rate for the nine months ended September 30, 2023 differed from the statutory Federal income tax rate of 21.0 percent primarily due to state income taxes and the impact of permanent tax differences, none of which are individually signific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ompany utilizes the market approach to measure the fair value of its financial assets. The market approach uses prices and other relevant information generated by market transactions involving identical or comparable assets. The assets classified as Level 2 primarily utilize quoted market prices or alternative pricing sources including transactions involving identical or comparable assets and models utilizing market observable inputs for valuation of these securities. No changes in valuation techniques or inputs occurred during the nine months ended September 30, 2023. Financial instruments measured at fair value on a recurring basis: As of September 30, 2023 As of December 31, 2022 (in thousands) Total Level 1 Level 2 Total Level 1 Level 2 Cash equivalents Money market funds $ 165,196 $ 165,196 $ — $ 88,073 $ 88,073 $ — Commercial paper 9,940 — 9,940 50,791 — 50,791 Municipal debt securities 7,867 — 7,867 8,599 — 8,599 Total cash equivalents 183,003 165,196 17,807 147,463 88,073 59,390 Short-term Commercial paper 266,653 — 266,653 421,279 — 421,279 Federal agency debt securities 196,634 — 196,634 107,222 — 107,222 Corporate debt securities 151,610 — 151,610 166,136 — 166,136 US Treasury Bonds 23,578 — 23,578 — — — Municipal debt securities 12,738 — 12,738 30,426 — 30,426 Total short-term 651,213 — 651,213 725,063 — 725,063 Long-term Federal agency debt securities 30,994 — 30,994 20,050 — 20,050 Corporate debt securities 27,093 — 27,093 35,688 — 35,688 Municipal debt securities 13,495 — 13,495 7,580 — 7,580 Total long-term 71,582 — 71,582 63,318 — 63,318 Total financial instruments $ 905,798 $ 165,196 $ 740,602 $ 935,844 $ 88,073 $ 847,771 None of the Company's debt is publicly held and as a result, the Company has determined the estimated fair value of these notes to be Level 3. Certain inputs used to determine fair value are unobservable and, therefore, could be sensitive to changes in inputs. The Company utilizes the discounted cash flow method to estimate the fair value of Level 3 debt. Carrying value and estimated fair value of long-term debt, excluding finance leases, including current maturities and without reduction for related costs, are as follows: As of September 30, 2023 As of December 31, 2022 (in thousands) Carrying Value Estimated Fair Value Carrying Value Estimated Fair Value Hierarchy Level Fair Value of Notes Payable $ 1,847,028 $ 1,747,427 $ 1,626,114 $ 1,561,939 3 Due to their short-term nature, the carrying amounts of cash, restricted cash, accounts receivable and accounts payable approximate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 xml:space="preserve">Earnings (Loss) per Share Basic and diluted earnings (loss) per share are computed pursuant to the two-class method. Under this method, the Company attributes net income (loss) to two classes: common stock and unvested restricted stock. Unvested restricted stock awards granted to employees under the Company’s Long-Term Incentive Plan are considered participating securities as they receive non-forfeitable rights to cash dividends at the same rate as common stock. Diluted net income per share is calculated using the more dilutive of the two methods. Under both methods, the exercise of employee stock options is assumed using the treasury stock method. The assumption of vesting of restricted stock, however, differs: 1. Assume vesting of restricted stock using the treasury stock method. 2. Assume unvested restricted stock awards are not vested, and allocate earnings to common shares and unvested restricted stock awards using the two-class method. For certain periods presented, basic and diluted loss per share are the same because of the loss position. The following table sets forth the computation of net income (loss) per share, on a basic and diluted basis, for the periods indicated (share count and dollar amounts other than per-share amounts in the table are in thousands): Three Months Ended September 30, Nine Months Ended September 30, 2023 2022 2023 2022 Basic: Net income (loss) $ (25,066) $ (46,459) $ 119,552 $ (49,982) Less income allocated to participating securities (452) — (4,397) — Net income (loss) attributable to common stock $ (25,518) $ (46,459) $ 115,155 $ (49,982) Earnings (loss) per share, basic $ (1.44) $ (2.58) $ 6.44 $ (2.78) Weighted-average shares outstanding 17,721 18,014 17,879 17,985 Diluted: Net income (loss) $ (25,066) $ (46,459) $ 119,552 $ (49,982) Less income allocated to participating securities (452) — (4,389) — Net income (loss) attributable to common stock $ (25,518) $ (46,459) $ 115,163 $ (49,982) Earnings (loss) per share, diluted $ (1.44) $ (2.58) $ 6.43 $ (2.78) Weighted-average shares outstanding 17,721 18,014 17,879 17,985 Dilutive effect of stock options and restricted stock — — 238 — Adjusted weighted-average shares outstanding under treasury stock method 17,721 18,014 18,117 17,985 Participating securities excluded under two-class method — — (204) — Adjusted weighted-average shares outstanding under two-class method 17,721 18,014 17,913 17,9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ContingenciesThe Company is subject to certain legal and administrative actions it considers routine to its business activities. The Company believes the ultimate outcome of any potential and pending legal or administrative matters will not have a material adverse impact on its financial position, liquidity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 xml:space="preserve">Segments Operating segments are components of a company for which separate financial and operating information is regularly evaluated and reported to the Chief Operating Decision Maker ("CODM"), and is used to allocate resources and analyze performance. The Company's CODM is the executive leadership team, which reviews information about the Company's two operating segments: Airline and Sunseeker Resort. Airline Segment The Airline segment operates as a single business unit and includes all scheduled service air transportation, ancillary air-related products and services, third party products and services, fixed fee contract air transportation and other airline-related revenue. The CODM evaluation includes, but is not limited to, route and flight profitability data, ancillary and third party product and service offering statistics, and fixed fee contract information when making resource allocation decisions with the goal of optimizing consolidated financial results. Sunseeker Resort Segment The Sunseeker Resort segment represents activity related to the development and construction of Sunseeker Resort in Southwest Florida, as well as the renovation of Aileron Golf Course (formerly known as Kingsway Golf Course). Plans for the resort include a 500-room hotel and two towers offering more than 180 one, two and three-bedroom suites, bar and restaurant options, and other amenities. The golf course is a short drive from the resort and is considered, from a planning and strategic perspective, to be an additional resort amenity. The construction of Sunseeker Resort is an extension of the Company's leisure travel focus and it is expected that many customers flying to Southwest Florida on Allegiant will elect to stay at this resort and enjoy its amenities. Selected information for the Company's segments and the reconciliation to the consolidated financial statement amounts are as follows: (in thousands) Airline Sunseeker Resort Consolidated Three Months Ended September 30, 2023 Operating revenue: Passenger $ 516,251 $ — $ 516,251 Third party products 30,944 — 30,944 Fixed fee contracts 17,741 — 17,741 Other 419 4 423 Operating income (loss) 5,814 (23,697) (17,883) Interest expense, net (1) 20,654 5,535 26,189 Capitalized interest (8,224) (6,664) (14,888) Depreciation and amortization 55,730 86 55,816 Capital expenditures 157,579 78,254 235,833 Three Months Ended September 30, 2022 Operating revenue: Passenger $ 516,476 $ — $ 516,476 Third party products 27,132 — 27,132 Fixed fee contracts 15,881 — 15,881 Other 836 — 836 Operating income (loss) 6,844 (37,755) (30,911) Interest expense, net (1) 20,197 4,115 24,312 Capitalized interest (1,315) (2,981) (4,296) Depreciation and amortization 50,064 28 50,092 Capital expenditures 165,814 91,076 256,890 (in thousands) Airline Sunseeker Resort Consolidated Nine Months Ended September 30, 2023 Operating revenue: Passenger $ 1,768,274 $ — $ 1,768,274 Third party products 85,886 — 85,886 Fixed fee contracts 43,599 — 43,599 Other 1,088 8 1,096 Operating income (loss) 230,894 (20,525) 210,369 Interest expense, net (1) 61,157 16,326 77,483 Capitalized interest (13,143) (15,806) (28,949) Depreciation and amortization 164,196 234 164,430 Capital expenditures 425,996 260,892 686,888 Nine Months Ended September 30, 2022 Operating revenue: Passenger $ 1,573,041 $ — $ 1,573,041 Third party products 77,399 — 77,399 Fixed fee contracts 38,186 — 38,186 Other 1,654 — 1,654 Operating income (loss) 44,902 (42,455) 2,447 Interest expense, net (1) 54,857 10,752 65,609 Capitalized interest (2,746) (4,848) (7,594) Depreciation and amortization 145,573 45 145,618 Capital expenditures 404,015 228,452 632,467 (1) Excludes losses (net of gains) on debt extinguishment of $600 thousand and $806 thousand for quarter-to-date and year-to-date 2023 respectively. During the third quarter 2022, the Company recognized a loss on debt extinguishment of $5.0 million in relation to the prepayment of its Term Loan B. Total assets were as follows as of the dates indicated: (in thousands) As of September 30, 2023 As of December 31, 2022 Airline $ 4,283,299 $ 4,047,134 Sunseeker Resort 629,037 464,163 Consolidated $ 4,912,336 $ 4,511,2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Subsequent Events On November 2, 2023, the Company repaid all amounts due under its $150.0 million senior secured notes due February 2024. On October 25, 2023, the Company, through a wholly owned subsidiary, entered into agreements with a trust to borrow $9 million secured by one CFM engine. The trust was funded on inception and the borrowing bears interest at a fixed imputed rate and is payable in monthly installments through October 2028, at which time the Company will have a purchase option at a fixed amount. On October 31, 2023, the Company, through a wholly owned subsidiary, entered into agreements with a trust to borrow $27 million secured by one Airbus A320 series aircraft. The trust was funded on inception and the borrowing bears interest at a fixed imputed rate and is payable in monthly installments through October 2028, at which time the Company will have a purchase option at a fixed amount. On October 31, 2023, the Company, through a wholly owned subsidiary, extended the term of its August 2022 revolving credit facility with MUFG Bank by two years to August 2025. All other terms of the agreement remain the same and the facility remains undrawn as of September 30,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4213</v>
      </c>
      <c r="C3" s="6" t="n">
        <v>229989</v>
      </c>
    </row>
    <row r="4">
      <c r="A4" s="4" t="inlineStr">
        <is>
          <t>Restricted cash</t>
        </is>
      </c>
      <c r="B4" s="5" t="n">
        <v>22475</v>
      </c>
      <c r="C4" s="5" t="n">
        <v>15457</v>
      </c>
    </row>
    <row r="5">
      <c r="A5" s="4" t="inlineStr">
        <is>
          <t>Short-term investments</t>
        </is>
      </c>
      <c r="B5" s="5" t="n">
        <v>651213</v>
      </c>
      <c r="C5" s="5" t="n">
        <v>725063</v>
      </c>
    </row>
    <row r="6">
      <c r="A6" s="4" t="inlineStr">
        <is>
          <t>Accounts receivable</t>
        </is>
      </c>
      <c r="B6" s="5" t="n">
        <v>43957</v>
      </c>
      <c r="C6" s="5" t="n">
        <v>106578</v>
      </c>
    </row>
    <row r="7">
      <c r="A7" s="4" t="inlineStr">
        <is>
          <t>Expendable parts, supplies and fuel, net</t>
        </is>
      </c>
      <c r="B7" s="5" t="n">
        <v>38381</v>
      </c>
      <c r="C7" s="5" t="n">
        <v>35546</v>
      </c>
    </row>
    <row r="8">
      <c r="A8" s="4" t="inlineStr">
        <is>
          <t>Prepaid expenses and other current assets</t>
        </is>
      </c>
      <c r="B8" s="5" t="n">
        <v>103253</v>
      </c>
      <c r="C8" s="5" t="n">
        <v>161636</v>
      </c>
    </row>
    <row r="9">
      <c r="A9" s="4" t="inlineStr">
        <is>
          <t>TOTAL CURRENT ASSETS</t>
        </is>
      </c>
      <c r="B9" s="5" t="n">
        <v>1143492</v>
      </c>
      <c r="C9" s="5" t="n">
        <v>1274269</v>
      </c>
    </row>
    <row r="10">
      <c r="A10" s="4" t="inlineStr">
        <is>
          <t>Property and equipment, net</t>
        </is>
      </c>
      <c r="B10" s="5" t="n">
        <v>3328122</v>
      </c>
      <c r="C10" s="5" t="n">
        <v>2810693</v>
      </c>
    </row>
    <row r="11">
      <c r="A11" s="4" t="inlineStr">
        <is>
          <t>Long-term investments</t>
        </is>
      </c>
      <c r="B11" s="5" t="n">
        <v>71582</v>
      </c>
      <c r="C11" s="5" t="n">
        <v>63318</v>
      </c>
    </row>
    <row r="12">
      <c r="A12" s="4" t="inlineStr">
        <is>
          <t>Deferred major maintenance, net</t>
        </is>
      </c>
      <c r="B12" s="5" t="n">
        <v>166086</v>
      </c>
      <c r="C12" s="5" t="n">
        <v>157410</v>
      </c>
    </row>
    <row r="13">
      <c r="A13" s="4" t="inlineStr">
        <is>
          <t>Operating lease right-of-use assets, net</t>
        </is>
      </c>
      <c r="B13" s="5" t="n">
        <v>105663</v>
      </c>
      <c r="C13" s="5" t="n">
        <v>111679</v>
      </c>
    </row>
    <row r="14">
      <c r="A14" s="4" t="inlineStr">
        <is>
          <t>Deposits and other assets</t>
        </is>
      </c>
      <c r="B14" s="5" t="n">
        <v>97391</v>
      </c>
      <c r="C14" s="5" t="n">
        <v>93928</v>
      </c>
    </row>
    <row r="15">
      <c r="A15" s="4" t="inlineStr">
        <is>
          <t>TOTAL ASSETS:</t>
        </is>
      </c>
      <c r="B15" s="5" t="n">
        <v>4912336</v>
      </c>
      <c r="C15" s="5" t="n">
        <v>4511297</v>
      </c>
    </row>
    <row r="16">
      <c r="A16" s="3" t="inlineStr">
        <is>
          <t>TOTAL ASSETS:</t>
        </is>
      </c>
      <c r="B16" s="4" t="inlineStr">
        <is>
          <t xml:space="preserve"> </t>
        </is>
      </c>
      <c r="C16" s="4" t="inlineStr">
        <is>
          <t xml:space="preserve"> </t>
        </is>
      </c>
    </row>
    <row r="17">
      <c r="A17" s="4" t="inlineStr">
        <is>
          <t>Accounts payable</t>
        </is>
      </c>
      <c r="B17" s="5" t="n">
        <v>55476</v>
      </c>
      <c r="C17" s="5" t="n">
        <v>58335</v>
      </c>
    </row>
    <row r="18">
      <c r="A18" s="4" t="inlineStr">
        <is>
          <t>Accrued liabilities</t>
        </is>
      </c>
      <c r="B18" s="5" t="n">
        <v>272719</v>
      </c>
      <c r="C18" s="5" t="n">
        <v>226276</v>
      </c>
    </row>
    <row r="19">
      <c r="A19" s="4" t="inlineStr">
        <is>
          <t>Current operating lease liabilities</t>
        </is>
      </c>
      <c r="B19" s="5" t="n">
        <v>20663</v>
      </c>
      <c r="C19" s="5" t="n">
        <v>19973</v>
      </c>
    </row>
    <row r="20">
      <c r="A20" s="4" t="inlineStr">
        <is>
          <t>Air traffic liability</t>
        </is>
      </c>
      <c r="B20" s="5" t="n">
        <v>395836</v>
      </c>
      <c r="C20" s="5" t="n">
        <v>379459</v>
      </c>
    </row>
    <row r="21">
      <c r="A21" s="4" t="inlineStr">
        <is>
          <t>Loyalty program liability</t>
        </is>
      </c>
      <c r="B21" s="5" t="n">
        <v>39022</v>
      </c>
      <c r="C21" s="5" t="n">
        <v>32888</v>
      </c>
    </row>
    <row r="22">
      <c r="A22" s="4" t="inlineStr">
        <is>
          <t>Current maturities of long-term debt and finance lease obligations, net of related costs</t>
        </is>
      </c>
      <c r="B22" s="5" t="n">
        <v>265979</v>
      </c>
      <c r="C22" s="5" t="n">
        <v>152900</v>
      </c>
    </row>
    <row r="23">
      <c r="A23" s="4" t="inlineStr">
        <is>
          <t>TOTAL CURRENT LIABILITIES</t>
        </is>
      </c>
      <c r="B23" s="5" t="n">
        <v>1049695</v>
      </c>
      <c r="C23" s="5" t="n">
        <v>869831</v>
      </c>
    </row>
    <row r="24">
      <c r="A24" s="4" t="inlineStr">
        <is>
          <t>Long-term debt and finance lease obligations, net of current maturities and related costs</t>
        </is>
      </c>
      <c r="B24" s="5" t="n">
        <v>2020019</v>
      </c>
      <c r="C24" s="5" t="n">
        <v>1944078</v>
      </c>
    </row>
    <row r="25">
      <c r="A25" s="4" t="inlineStr">
        <is>
          <t>Deferred income taxes</t>
        </is>
      </c>
      <c r="B25" s="5" t="n">
        <v>366641</v>
      </c>
      <c r="C25" s="5" t="n">
        <v>346388</v>
      </c>
    </row>
    <row r="26">
      <c r="A26" s="4" t="inlineStr">
        <is>
          <t>Noncurrent operating lease liabilities</t>
        </is>
      </c>
      <c r="B26" s="5" t="n">
        <v>87689</v>
      </c>
      <c r="C26" s="5" t="n">
        <v>94972</v>
      </c>
    </row>
    <row r="27">
      <c r="A27" s="4" t="inlineStr">
        <is>
          <t>Loyalty program liability</t>
        </is>
      </c>
      <c r="B27" s="5" t="n">
        <v>32786</v>
      </c>
      <c r="C27" s="5" t="n">
        <v>23612</v>
      </c>
    </row>
    <row r="28">
      <c r="A28" s="4" t="inlineStr">
        <is>
          <t>Other noncurrent liabilities</t>
        </is>
      </c>
      <c r="B28" s="5" t="n">
        <v>12361</v>
      </c>
      <c r="C28" s="5" t="n">
        <v>11718</v>
      </c>
    </row>
    <row r="29">
      <c r="A29" s="4" t="inlineStr">
        <is>
          <t>TOTAL LIABILITIES:</t>
        </is>
      </c>
      <c r="B29" s="5" t="n">
        <v>3569191</v>
      </c>
      <c r="C29" s="5" t="n">
        <v>3290599</v>
      </c>
    </row>
    <row r="30">
      <c r="A30" s="3" t="inlineStr">
        <is>
          <t>TOTAL LIABILITIES:</t>
        </is>
      </c>
      <c r="B30" s="4" t="inlineStr">
        <is>
          <t xml:space="preserve"> </t>
        </is>
      </c>
      <c r="C30" s="4" t="inlineStr">
        <is>
          <t xml:space="preserve"> </t>
        </is>
      </c>
    </row>
    <row r="31">
      <c r="A31" s="4" t="inlineStr">
        <is>
          <t>Common stock, par value $0.001</t>
        </is>
      </c>
      <c r="B31" s="5" t="n">
        <v>26</v>
      </c>
      <c r="C31" s="5" t="n">
        <v>25</v>
      </c>
    </row>
    <row r="32">
      <c r="A32" s="4" t="inlineStr">
        <is>
          <t>Treasury shares</t>
        </is>
      </c>
      <c r="B32" s="5" t="n">
        <v>-672644</v>
      </c>
      <c r="C32" s="5" t="n">
        <v>-660023</v>
      </c>
    </row>
    <row r="33">
      <c r="A33" s="4" t="inlineStr">
        <is>
          <t>Additional paid in capital</t>
        </is>
      </c>
      <c r="B33" s="5" t="n">
        <v>734132</v>
      </c>
      <c r="C33" s="5" t="n">
        <v>709471</v>
      </c>
    </row>
    <row r="34">
      <c r="A34" s="4" t="inlineStr">
        <is>
          <t>Accumulated other comprehensive income, net</t>
        </is>
      </c>
      <c r="B34" s="5" t="n">
        <v>3195</v>
      </c>
      <c r="C34" s="5" t="n">
        <v>1257</v>
      </c>
    </row>
    <row r="35">
      <c r="A35" s="4" t="inlineStr">
        <is>
          <t>Retained earnings</t>
        </is>
      </c>
      <c r="B35" s="5" t="n">
        <v>1278436</v>
      </c>
      <c r="C35" s="5" t="n">
        <v>1169968</v>
      </c>
    </row>
    <row r="36">
      <c r="A36" s="4" t="inlineStr">
        <is>
          <t>TOTAL EQUITY:</t>
        </is>
      </c>
      <c r="B36" s="5" t="n">
        <v>1343145</v>
      </c>
      <c r="C36" s="5" t="n">
        <v>1220698</v>
      </c>
    </row>
    <row r="37">
      <c r="A37" s="4" t="inlineStr">
        <is>
          <t>TOTAL LIABILITIES AND SHAREHOLDERS' EQUITY:</t>
        </is>
      </c>
      <c r="B37" s="6" t="n">
        <v>4912336</v>
      </c>
      <c r="C37" s="6" t="n">
        <v>45112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5066</v>
      </c>
      <c r="C4" s="6" t="n">
        <v>-46459</v>
      </c>
      <c r="D4" s="6" t="n">
        <v>119552</v>
      </c>
      <c r="E4" s="6" t="n">
        <v>-4998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include the accounts of Allegiant Travel Company (the “Company”) and its majority-owned operating subsidiaries. The Company's investments in unconsolidated affiliates, which are 50 percent or less owned, are accounted for under the equity or cost method, and are insignificant to the consolidated financial statements. All intercompany balances and transactions have been eliminated. These unaudited consolidated financial statements reflect all normal recurring adjustments which management believes are necessary to present fairly the financial position, results of operations, and cash flows of the Company for the respective periods presented. Certain information and footnote disclosures normally included in the annual consolidated financial statements prepared in accordance with U.S. generally accepted accounting principles ("U.S. GAAP") have been omitted pursuant to the rules and regulations of the Securities and Exchange Commission for Form 10-Q. These unaudited interim consolidated financial statements should be read in conjunction with the audited consolidated financial statements of the Company and notes thereto included in the annual report of the Company on Form 10-K for the year ended December 31, 2022 and filed with the Securities and Exchange Commiss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ese estimates. The Company has reclassified certain prior period amounts to conform to the current period presen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Tables)</t>
        </is>
      </c>
      <c r="B1" s="2" t="inlineStr">
        <is>
          <t>9 Months Ended</t>
        </is>
      </c>
    </row>
    <row r="2">
      <c r="B2" s="2" t="inlineStr">
        <is>
          <t>Sep. 30, 2023</t>
        </is>
      </c>
    </row>
    <row r="3">
      <c r="A3" s="3" t="inlineStr">
        <is>
          <t>Unusual or Infrequent Items, or Both [Abstract]</t>
        </is>
      </c>
      <c r="B3" s="4" t="inlineStr">
        <is>
          <t xml:space="preserve"> </t>
        </is>
      </c>
    </row>
    <row r="4">
      <c r="A4" s="4" t="inlineStr">
        <is>
          <t>Summary of Special Charges</t>
        </is>
      </c>
      <c r="B4" s="4" t="inlineStr">
        <is>
          <t xml:space="preserve">The table below summarizes special charges recorded during the three and nine months ended September 30, 2023, and 2022. Three Months Ended September 30, Nine Months Ended September 30, (in thousands) 2023 2022 2023 2022 Sunseeker weather and related events $ 17,915 $ 35,000 $ 18,232 $ 35,000 Sunseeker weather and related events, insurance recoveries (483) — (13,634) — Accelerated depreciation on airframes identified for early retirement 15,216 142 15,230 426 Total special charges $ 32,648 $ 35,142 $ 19,828 $ 35,4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9 Months Ended</t>
        </is>
      </c>
    </row>
    <row r="2">
      <c r="B2" s="2" t="inlineStr">
        <is>
          <t>Sep. 30, 2023</t>
        </is>
      </c>
    </row>
    <row r="3">
      <c r="A3" s="3" t="inlineStr">
        <is>
          <t>Revenue Recognition [Abstract]</t>
        </is>
      </c>
      <c r="B3" s="4" t="inlineStr">
        <is>
          <t xml:space="preserve"> </t>
        </is>
      </c>
    </row>
    <row r="4">
      <c r="A4" s="4" t="inlineStr">
        <is>
          <t>Disaggregation of Revenue</t>
        </is>
      </c>
      <c r="B4" s="4" t="inlineStr">
        <is>
          <t xml:space="preserve">Passenger revenue is the most significant category in the Company's reported operating revenues, as outlined below: Three Months Ended September 30, Nine Months Ended September 30, (in thousands) 2023 2022 2023 2022 Scheduled service $ 231,757 $ 254,545 $ 862,823 $ 775,740 Ancillary air-related charges 273,091 252,080 866,728 765,096 Loyalty redemptions 11,403 9,851 38,723 32,205 Total passenger revenue $ 516,251 $ 516,476 $ 1,768,274 $ 1,573,041 </t>
        </is>
      </c>
    </row>
    <row r="5">
      <c r="A5" s="4" t="inlineStr">
        <is>
          <t>Contract with Customer, Contract Asset, Contract Liability, and Receivable</t>
        </is>
      </c>
      <c r="B5" s="4" t="inlineStr">
        <is>
          <t xml:space="preserve">The following table presents the activity of the point liability for the periods indicated: Nine Months Ended September 30, (in thousands) 2023 2022 Points balance at January 1 $ 56,500 $ 40,490 Points awarded (deferral of revenue) 54,031 54,678 Points redeemed (recognition of revenue) (38,723) (32,205) Points balance at September 30 $ 71,808 $ 62,9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The following table summarizes the Company's property and equipment as of the dates indicated: (in thousands) September 30, 2023 December 31, 2022 Flight equipment, including pre-delivery deposits $ 3,268,840 $ 2,937,767 Computer hardware and software 264,002 209,808 Land and buildings/leasehold improvements 62,197 62,227 Other property and equipment 105,988 95,156 Sunseeker Resort 563,716 320,572 Total property and equipment 4,264,743 3,625,530 Less accumulated depreciation and amortization (936,621) (814,837) Property and equipment, net $ 3,328,122 $ 2,810,6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ummary of Long-Term Debt</t>
        </is>
      </c>
      <c r="B4" s="4" t="inlineStr">
        <is>
          <t xml:space="preserve">The following table summarizes the Company's long-term debt and finance lease obligations, net of related costs, as of the dates indicated: (in thousands) September 30, 2023 December 31, 2022 Fixed-rate debt and finance lease obligations due through 2032 $ 1,971,579 $ 1,720,998 Variable-rate debt due through 2029 314,419 375,980 Total debt and finance lease obligations 2,285,998 2,096,978 Less current maturities 265,979 152,900 Long-term debt and finance lease obligations, net of current maturities $ 2,020,019 $ 1,944,078 Weighted average fixed-interest rate on debt 6.6% 6.5% Weighted average variable-interest rate on debt 7.7% 6.1% Interest Rate(s) Per Annum at As of (in thousands) Maturity Dates September 30, 2023 September 30, 2023 December 31, 2022 Senior secured notes 2024 — 2027 7.25 % — 8.50% $ 700,000 $ 700,000 Consolidated variable interest entities 2024 — 2029 2.92 % — 4.09% 98,198 79,453 Revolving credit facilities 2024 — 2027 7.93% 195,098 30,327 Debt secured by aircraft, engines, other equipment and real estate 2025 — 2031 1.87 % — 8.11% 503,731 466,335 Finance leases 2028 — 2032 4.44 % — 7.01% 461,364 494,328 Construction loan agreement 2028 5.75% 350,000 350,000 Total debt $ 2,308,391 $ 2,120,443 Related costs (22,393) (23,465) Total debt net of related costs $ 2,285,998 $ 2,096,978 </t>
        </is>
      </c>
    </row>
    <row r="5">
      <c r="A5" s="4" t="inlineStr">
        <is>
          <t>Schedule of Maturities of Long-Term Debt</t>
        </is>
      </c>
      <c r="B5" s="4" t="inlineStr">
        <is>
          <t xml:space="preserve">Maturities of long term debt as of September 30, 2023, for the next five years and thereafter, in the aggregate, are: (in thousands) As of September 30, 2023 Remaining in 2023 $ 28,587 2024 469,017 2025 176,767 2026 171,890 2027 704,870 2028 309,815 Thereafter 425,052 Total debt and finance lease obligations, net of related costs $ 2,285,9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Assets Measured at Fair Value On a Recurring Basis</t>
        </is>
      </c>
      <c r="B4" s="4" t="inlineStr">
        <is>
          <t xml:space="preserve">Financial instruments measured at fair value on a recurring basis: As of September 30, 2023 As of December 31, 2022 (in thousands) Total Level 1 Level 2 Total Level 1 Level 2 Cash equivalents Money market funds $ 165,196 $ 165,196 $ — $ 88,073 $ 88,073 $ — Commercial paper 9,940 — 9,940 50,791 — 50,791 Municipal debt securities 7,867 — 7,867 8,599 — 8,599 Total cash equivalents 183,003 165,196 17,807 147,463 88,073 59,390 Short-term Commercial paper 266,653 — 266,653 421,279 — 421,279 Federal agency debt securities 196,634 — 196,634 107,222 — 107,222 Corporate debt securities 151,610 — 151,610 166,136 — 166,136 US Treasury Bonds 23,578 — 23,578 — — — Municipal debt securities 12,738 — 12,738 30,426 — 30,426 Total short-term 651,213 — 651,213 725,063 — 725,063 Long-term Federal agency debt securities 30,994 — 30,994 20,050 — 20,050 Corporate debt securities 27,093 — 27,093 35,688 — 35,688 Municipal debt securities 13,495 — 13,495 7,580 — 7,580 Total long-term 71,582 — 71,582 63,318 — 63,318 Total financial instruments $ 905,798 $ 165,196 $ 740,602 $ 935,844 $ 88,073 $ 847,771 </t>
        </is>
      </c>
    </row>
    <row r="5">
      <c r="A5" s="4" t="inlineStr">
        <is>
          <t>Fair Value, Liabilities Measured on Recurring Basis</t>
        </is>
      </c>
      <c r="B5" s="4" t="inlineStr">
        <is>
          <t>Carrying value and estimated fair value of long-term debt, excluding finance leases, including current maturities and without reduction for related costs, are as follows: As of September 30, 2023 As of December 31, 2022 (in thousands) Carrying Value Estimated Fair Value Carrying Value Estimated Fair Value Hierarchy Level Fair Value of Notes Payable $ 1,847,028 $ 1,747,427 $ 1,626,114 $ 1,561,939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Net Income Per Share, Basic and Diluted</t>
        </is>
      </c>
      <c r="B4" s="4" t="inlineStr">
        <is>
          <t xml:space="preserve">The following table sets forth the computation of net income (loss) per share, on a basic and diluted basis, for the periods indicated (share count and dollar amounts other than per-share amounts in the table are in thousands): Three Months Ended September 30, Nine Months Ended September 30, 2023 2022 2023 2022 Basic: Net income (loss) $ (25,066) $ (46,459) $ 119,552 $ (49,982) Less income allocated to participating securities (452) — (4,397) — Net income (loss) attributable to common stock $ (25,518) $ (46,459) $ 115,155 $ (49,982) Earnings (loss) per share, basic $ (1.44) $ (2.58) $ 6.44 $ (2.78) Weighted-average shares outstanding 17,721 18,014 17,879 17,985 Diluted: Net income (loss) $ (25,066) $ (46,459) $ 119,552 $ (49,982) Less income allocated to participating securities (452) — (4,389) — Net income (loss) attributable to common stock $ (25,518) $ (46,459) $ 115,163 $ (49,982) Earnings (loss) per share, diluted $ (1.44) $ (2.58) $ 6.43 $ (2.78) Weighted-average shares outstanding 17,721 18,014 17,879 17,985 Dilutive effect of stock options and restricted stock — — 238 — Adjusted weighted-average shares outstanding under treasury stock method 17,721 18,014 18,117 17,985 Participating securities excluded under two-class method — — (204) — Adjusted weighted-average shares outstanding under two-class method 17,721 18,014 17,913 17,9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Selected information for the Company's segments and the reconciliation to the consolidated financial statement amounts are as follows: (in thousands) Airline Sunseeker Resort Consolidated Three Months Ended September 30, 2023 Operating revenue: Passenger $ 516,251 $ — $ 516,251 Third party products 30,944 — 30,944 Fixed fee contracts 17,741 — 17,741 Other 419 4 423 Operating income (loss) 5,814 (23,697) (17,883) Interest expense, net (1) 20,654 5,535 26,189 Capitalized interest (8,224) (6,664) (14,888) Depreciation and amortization 55,730 86 55,816 Capital expenditures 157,579 78,254 235,833 Three Months Ended September 30, 2022 Operating revenue: Passenger $ 516,476 $ — $ 516,476 Third party products 27,132 — 27,132 Fixed fee contracts 15,881 — 15,881 Other 836 — 836 Operating income (loss) 6,844 (37,755) (30,911) Interest expense, net (1) 20,197 4,115 24,312 Capitalized interest (1,315) (2,981) (4,296) Depreciation and amortization 50,064 28 50,092 Capital expenditures 165,814 91,076 256,890 (in thousands) Airline Sunseeker Resort Consolidated Nine Months Ended September 30, 2023 Operating revenue: Passenger $ 1,768,274 $ — $ 1,768,274 Third party products 85,886 — 85,886 Fixed fee contracts 43,599 — 43,599 Other 1,088 8 1,096 Operating income (loss) 230,894 (20,525) 210,369 Interest expense, net (1) 61,157 16,326 77,483 Capitalized interest (13,143) (15,806) (28,949) Depreciation and amortization 164,196 234 164,430 Capital expenditures 425,996 260,892 686,888 Nine Months Ended September 30, 2022 Operating revenue: Passenger $ 1,573,041 $ — $ 1,573,041 Third party products 77,399 — 77,399 Fixed fee contracts 38,186 — 38,186 Other 1,654 — 1,654 Operating income (loss) 44,902 (42,455) 2,447 Interest expense, net (1) 54,857 10,752 65,609 Capitalized interest (2,746) (4,848) (7,594) Depreciation and amortization 145,573 45 145,618 Capital expenditures 404,015 228,452 632,467 (1) Excludes losses (net of gains) on debt extinguishment of $600 thousand and $806 thousand for quarter-to-date and year-to-date 2023 respectively. During the third quarter 2022, the Company recognized a loss on debt extinguishment of $5.0 million in relation to the prepayment of its Term Loan B. Total assets were as follows as of the dates indicated: (in thousands) As of September 30, 2023 As of December 31, 2022 Airline $ 4,283,299 $ 4,047,134 Sunseeker Resort 629,037 464,163 Consolidated $ 4,912,336 $ 4,511,2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 (in dollars per share)</t>
        </is>
      </c>
      <c r="B3" s="7" t="n">
        <v>0.001</v>
      </c>
      <c r="C3"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6" customWidth="1" min="1" max="1"/>
    <col width="23" customWidth="1" min="2" max="2"/>
    <col width="22" customWidth="1" min="3" max="3"/>
    <col width="23" customWidth="1" min="4" max="4"/>
    <col width="22" customWidth="1" min="5" max="5"/>
    <col width="22" customWidth="1" min="6" max="6"/>
    <col width="22" customWidth="1" min="7" max="7"/>
    <col width="22" customWidth="1" min="8" max="8"/>
    <col width="22" customWidth="1" min="9" max="9"/>
  </cols>
  <sheetData>
    <row r="1">
      <c r="A1" s="1" t="inlineStr">
        <is>
          <t>Special Charges - Narrative (Details) $ in Thousands</t>
        </is>
      </c>
      <c r="D1" s="2" t="inlineStr">
        <is>
          <t>1 Months Ended</t>
        </is>
      </c>
      <c r="E1" s="2" t="inlineStr">
        <is>
          <t>3 Months Ended</t>
        </is>
      </c>
      <c r="H1" s="2" t="inlineStr">
        <is>
          <t>9 Months Ended</t>
        </is>
      </c>
    </row>
    <row r="2">
      <c r="B2" s="2" t="inlineStr">
        <is>
          <t>Sep. 29, 2023 Aircraft</t>
        </is>
      </c>
      <c r="C2" s="2" t="inlineStr">
        <is>
          <t>Sep. 28, 2022 USD ($)</t>
        </is>
      </c>
      <c r="D2" s="2" t="inlineStr">
        <is>
          <t>Sep. 30, 2023 Aircraft</t>
        </is>
      </c>
      <c r="E2" s="2" t="inlineStr">
        <is>
          <t>Sep. 30, 2023 USD ($)</t>
        </is>
      </c>
      <c r="F2" s="2" t="inlineStr">
        <is>
          <t>Mar. 31, 2023 USD ($)</t>
        </is>
      </c>
      <c r="G2" s="2" t="inlineStr">
        <is>
          <t>Sep. 30, 2022 USD ($)</t>
        </is>
      </c>
      <c r="H2" s="2" t="inlineStr">
        <is>
          <t>Sep. 30, 2023 USD ($)</t>
        </is>
      </c>
      <c r="I2" s="2" t="inlineStr">
        <is>
          <t>Sep. 30, 2022 USD ($)</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pecial charges, net of recove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400</v>
      </c>
      <c r="I4" s="6" t="n">
        <v>35426</v>
      </c>
    </row>
    <row r="5">
      <c r="A5" s="4" t="inlineStr">
        <is>
          <t>Number of aircraft retired | Aircraft</t>
        </is>
      </c>
      <c r="B5" s="5" t="n">
        <v>21</v>
      </c>
      <c r="C5" s="4" t="inlineStr">
        <is>
          <t xml:space="preserve"> </t>
        </is>
      </c>
      <c r="D5" s="5" t="n">
        <v>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pecial charges, net of recoveries</t>
        </is>
      </c>
      <c r="B6" s="4" t="inlineStr">
        <is>
          <t xml:space="preserve"> </t>
        </is>
      </c>
      <c r="C6" s="4" t="inlineStr">
        <is>
          <t xml:space="preserve"> </t>
        </is>
      </c>
      <c r="D6" s="4" t="inlineStr">
        <is>
          <t xml:space="preserve"> </t>
        </is>
      </c>
      <c r="E6" s="6" t="n">
        <v>32648</v>
      </c>
      <c r="F6" s="4" t="inlineStr">
        <is>
          <t xml:space="preserve"> </t>
        </is>
      </c>
      <c r="G6" s="6" t="n">
        <v>35142</v>
      </c>
      <c r="H6" s="5" t="n">
        <v>19828</v>
      </c>
      <c r="I6" s="6" t="n">
        <v>35426</v>
      </c>
    </row>
    <row r="7">
      <c r="A7" s="4" t="inlineStr">
        <is>
          <t>Boeing 2021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Unusual or Infrequent Item, or Both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pecial charges, net of recoveries</t>
        </is>
      </c>
      <c r="B9" s="4" t="inlineStr">
        <is>
          <t xml:space="preserve"> </t>
        </is>
      </c>
      <c r="C9" s="4" t="inlineStr">
        <is>
          <t xml:space="preserve"> </t>
        </is>
      </c>
      <c r="D9" s="4" t="inlineStr">
        <is>
          <t xml:space="preserve"> </t>
        </is>
      </c>
      <c r="E9" s="5" t="n">
        <v>15200</v>
      </c>
      <c r="F9" s="4" t="inlineStr">
        <is>
          <t xml:space="preserve"> </t>
        </is>
      </c>
      <c r="G9" s="4" t="inlineStr">
        <is>
          <t xml:space="preserve"> </t>
        </is>
      </c>
      <c r="H9" s="4" t="inlineStr">
        <is>
          <t xml:space="preserve"> </t>
        </is>
      </c>
      <c r="I9" s="4" t="inlineStr">
        <is>
          <t xml:space="preserve"> </t>
        </is>
      </c>
    </row>
    <row r="10">
      <c r="A10" s="4" t="inlineStr">
        <is>
          <t>Hurricane I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Unusual or Infrequent Item, or Both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n-operating special charge</t>
        </is>
      </c>
      <c r="B12" s="4" t="inlineStr">
        <is>
          <t xml:space="preserve"> </t>
        </is>
      </c>
      <c r="C12" s="6" t="n">
        <v>521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ditional Non-Operating Special Charge</t>
        </is>
      </c>
      <c r="B13" s="4" t="inlineStr">
        <is>
          <t xml:space="preserve"> </t>
        </is>
      </c>
      <c r="C13" s="4" t="inlineStr">
        <is>
          <t xml:space="preserve"> </t>
        </is>
      </c>
      <c r="D13" s="4" t="inlineStr">
        <is>
          <t xml:space="preserve"> </t>
        </is>
      </c>
      <c r="E13" s="5" t="n">
        <v>4100</v>
      </c>
      <c r="F13" s="4" t="inlineStr">
        <is>
          <t xml:space="preserve"> </t>
        </is>
      </c>
      <c r="G13" s="4" t="inlineStr">
        <is>
          <t xml:space="preserve"> </t>
        </is>
      </c>
      <c r="H13" s="5" t="n">
        <v>4400</v>
      </c>
      <c r="I13" s="4" t="inlineStr">
        <is>
          <t xml:space="preserve"> </t>
        </is>
      </c>
    </row>
    <row r="14">
      <c r="A14" s="4" t="inlineStr">
        <is>
          <t>Special charges, net of recoveries</t>
        </is>
      </c>
      <c r="B14" s="4" t="inlineStr">
        <is>
          <t xml:space="preserve"> </t>
        </is>
      </c>
      <c r="C14" s="4" t="inlineStr">
        <is>
          <t xml:space="preserve"> </t>
        </is>
      </c>
      <c r="D14" s="4" t="inlineStr">
        <is>
          <t xml:space="preserve"> </t>
        </is>
      </c>
      <c r="E14" s="5" t="n">
        <v>500</v>
      </c>
      <c r="F14" s="6" t="n">
        <v>18100</v>
      </c>
      <c r="G14" s="4" t="inlineStr">
        <is>
          <t xml:space="preserve"> </t>
        </is>
      </c>
      <c r="H14" s="5" t="n">
        <v>13600</v>
      </c>
      <c r="I14" s="4" t="inlineStr">
        <is>
          <t xml:space="preserve"> </t>
        </is>
      </c>
    </row>
    <row r="15">
      <c r="A15" s="4" t="inlineStr">
        <is>
          <t>Unusual or infrequent item, or both, insurance proceeds</t>
        </is>
      </c>
      <c r="B15" s="4" t="inlineStr">
        <is>
          <t xml:space="preserve"> </t>
        </is>
      </c>
      <c r="C15" s="4" t="inlineStr">
        <is>
          <t xml:space="preserve"> </t>
        </is>
      </c>
      <c r="D15" s="4" t="inlineStr">
        <is>
          <t xml:space="preserve"> </t>
        </is>
      </c>
      <c r="E15" s="5" t="n">
        <v>17900</v>
      </c>
      <c r="F15" s="4" t="inlineStr">
        <is>
          <t xml:space="preserve"> </t>
        </is>
      </c>
      <c r="G15" s="4" t="inlineStr">
        <is>
          <t xml:space="preserve"> </t>
        </is>
      </c>
      <c r="H15" s="5" t="n">
        <v>18200</v>
      </c>
      <c r="I15" s="4" t="inlineStr">
        <is>
          <t xml:space="preserve"> </t>
        </is>
      </c>
    </row>
    <row r="16">
      <c r="A16" s="4" t="inlineStr">
        <is>
          <t>Special charges, net of recoveries</t>
        </is>
      </c>
      <c r="B16" s="4" t="inlineStr">
        <is>
          <t xml:space="preserve"> </t>
        </is>
      </c>
      <c r="C16" s="4" t="inlineStr">
        <is>
          <t xml:space="preserve"> </t>
        </is>
      </c>
      <c r="D16" s="4" t="inlineStr">
        <is>
          <t xml:space="preserve"> </t>
        </is>
      </c>
      <c r="E16" s="6" t="n">
        <v>17400</v>
      </c>
      <c r="F16" s="4" t="inlineStr">
        <is>
          <t xml:space="preserve"> </t>
        </is>
      </c>
      <c r="G16" s="4" t="inlineStr">
        <is>
          <t xml:space="preserve"> </t>
        </is>
      </c>
      <c r="H16" s="5" t="n">
        <v>4600</v>
      </c>
      <c r="I16" s="4" t="inlineStr">
        <is>
          <t xml:space="preserve"> </t>
        </is>
      </c>
    </row>
    <row r="17">
      <c r="A17" s="4" t="inlineStr">
        <is>
          <t>Insurance recove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1700</v>
      </c>
      <c r="I17" s="4" t="inlineStr">
        <is>
          <t xml:space="preserve"> </t>
        </is>
      </c>
    </row>
    <row r="18">
      <c r="A18" s="4" t="inlineStr">
        <is>
          <t>Hurricane Idal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Unusual or Infrequent Item, or Both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n-operating special charge</t>
        </is>
      </c>
      <c r="B20" s="4" t="inlineStr">
        <is>
          <t xml:space="preserve"> </t>
        </is>
      </c>
      <c r="C20" s="6" t="n">
        <v>138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3">
    <mergeCell ref="A1:A2"/>
    <mergeCell ref="E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pecial Charges - Summary of Special Charg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Unusual or Infrequent Items, or Both [Abstract]</t>
        </is>
      </c>
      <c r="B3" s="4" t="inlineStr">
        <is>
          <t xml:space="preserve"> </t>
        </is>
      </c>
      <c r="C3" s="4" t="inlineStr">
        <is>
          <t xml:space="preserve"> </t>
        </is>
      </c>
      <c r="D3" s="4" t="inlineStr">
        <is>
          <t xml:space="preserve"> </t>
        </is>
      </c>
      <c r="E3" s="4" t="inlineStr">
        <is>
          <t xml:space="preserve"> </t>
        </is>
      </c>
    </row>
    <row r="4">
      <c r="A4" s="4" t="inlineStr">
        <is>
          <t>Sunseeker weather and related events</t>
        </is>
      </c>
      <c r="B4" s="6" t="n">
        <v>17915</v>
      </c>
      <c r="C4" s="6" t="n">
        <v>35000</v>
      </c>
      <c r="D4" s="6" t="n">
        <v>18232</v>
      </c>
      <c r="E4" s="6" t="n">
        <v>35000</v>
      </c>
    </row>
    <row r="5">
      <c r="A5" s="4" t="inlineStr">
        <is>
          <t>Sunseeker weather and related events, insurance recoveries</t>
        </is>
      </c>
      <c r="B5" s="5" t="n">
        <v>-483</v>
      </c>
      <c r="C5" s="5" t="n">
        <v>0</v>
      </c>
      <c r="D5" s="5" t="n">
        <v>-13634</v>
      </c>
      <c r="E5" s="5" t="n">
        <v>0</v>
      </c>
    </row>
    <row r="6">
      <c r="A6" s="4" t="inlineStr">
        <is>
          <t>Accelerated depreciation on airframes identified for early retirement</t>
        </is>
      </c>
      <c r="B6" s="5" t="n">
        <v>15216</v>
      </c>
      <c r="C6" s="5" t="n">
        <v>142</v>
      </c>
      <c r="D6" s="5" t="n">
        <v>15230</v>
      </c>
      <c r="E6" s="5" t="n">
        <v>426</v>
      </c>
    </row>
    <row r="7">
      <c r="A7" s="4" t="inlineStr">
        <is>
          <t>Total special charges</t>
        </is>
      </c>
      <c r="B7" s="6" t="n">
        <v>32648</v>
      </c>
      <c r="C7" s="6" t="n">
        <v>35142</v>
      </c>
      <c r="D7" s="6" t="n">
        <v>19828</v>
      </c>
      <c r="E7" s="6" t="n">
        <v>3542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516251</v>
      </c>
      <c r="C4" s="6" t="n">
        <v>516476</v>
      </c>
      <c r="D4" s="6" t="n">
        <v>1768274</v>
      </c>
      <c r="E4" s="6" t="n">
        <v>1573041</v>
      </c>
    </row>
    <row r="5">
      <c r="A5" s="4" t="inlineStr">
        <is>
          <t>Scheduled servi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231757</v>
      </c>
      <c r="C7" s="5" t="n">
        <v>254545</v>
      </c>
      <c r="D7" s="5" t="n">
        <v>862823</v>
      </c>
      <c r="E7" s="5" t="n">
        <v>775740</v>
      </c>
    </row>
    <row r="8">
      <c r="A8" s="4" t="inlineStr">
        <is>
          <t>Ancillary air-related charg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273091</v>
      </c>
      <c r="C10" s="5" t="n">
        <v>252080</v>
      </c>
      <c r="D10" s="5" t="n">
        <v>866728</v>
      </c>
      <c r="E10" s="5" t="n">
        <v>765096</v>
      </c>
    </row>
    <row r="11">
      <c r="A11" s="4" t="inlineStr">
        <is>
          <t>Loyalty redemp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6" t="n">
        <v>11403</v>
      </c>
      <c r="C13" s="6" t="n">
        <v>9851</v>
      </c>
      <c r="D13" s="6" t="n">
        <v>38723</v>
      </c>
      <c r="E13" s="6" t="n">
        <v>3220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Revenue Recognition - Narrative (Details) - USD ($) $ in Thousands</t>
        </is>
      </c>
      <c r="B1" s="2" t="inlineStr">
        <is>
          <t>6 Months Ended</t>
        </is>
      </c>
      <c r="C1" s="2" t="inlineStr">
        <is>
          <t>9 Months Ended</t>
        </is>
      </c>
    </row>
    <row r="2">
      <c r="B2" s="2" t="inlineStr">
        <is>
          <t>Jun. 30, 2023</t>
        </is>
      </c>
      <c r="C2" s="2" t="inlineStr">
        <is>
          <t>Sep. 30, 2023</t>
        </is>
      </c>
      <c r="D2" s="2" t="inlineStr">
        <is>
          <t>Dec. 31, 2022</t>
        </is>
      </c>
    </row>
    <row r="3">
      <c r="A3" s="3" t="inlineStr">
        <is>
          <t>Revenue Recognition [Abstract]</t>
        </is>
      </c>
      <c r="B3" s="4" t="inlineStr">
        <is>
          <t xml:space="preserve"> </t>
        </is>
      </c>
      <c r="C3" s="4" t="inlineStr">
        <is>
          <t xml:space="preserve"> </t>
        </is>
      </c>
      <c r="D3" s="4" t="inlineStr">
        <is>
          <t xml:space="preserve"> </t>
        </is>
      </c>
    </row>
    <row r="4">
      <c r="A4" s="4" t="inlineStr">
        <is>
          <t>Contract with Customer, Liability, Current</t>
        </is>
      </c>
      <c r="B4" s="4" t="inlineStr">
        <is>
          <t xml:space="preserve"> </t>
        </is>
      </c>
      <c r="C4" s="6" t="n">
        <v>395836</v>
      </c>
      <c r="D4" s="6" t="n">
        <v>379459</v>
      </c>
    </row>
    <row r="5">
      <c r="A5" s="4" t="inlineStr">
        <is>
          <t>Contract with Customer, Liability, Forward Bookings</t>
        </is>
      </c>
      <c r="B5" s="4" t="inlineStr">
        <is>
          <t xml:space="preserve"> </t>
        </is>
      </c>
      <c r="C5" s="9" t="n">
        <v>347100000</v>
      </c>
      <c r="D5" s="4" t="inlineStr">
        <is>
          <t xml:space="preserve"> </t>
        </is>
      </c>
    </row>
    <row r="6">
      <c r="A6" s="4" t="inlineStr">
        <is>
          <t>Contract with Customer, Liability, Credit Voucher Bookings</t>
        </is>
      </c>
      <c r="B6" s="4" t="inlineStr">
        <is>
          <t xml:space="preserve"> </t>
        </is>
      </c>
      <c r="C6" s="9" t="n">
        <v>48700000</v>
      </c>
      <c r="D6" s="4" t="inlineStr">
        <is>
          <t xml:space="preserve"> </t>
        </is>
      </c>
    </row>
    <row r="7">
      <c r="A7" s="4" t="inlineStr">
        <is>
          <t>Revenue, Performance Obligation, Description of Timing</t>
        </is>
      </c>
      <c r="B7" s="4" t="inlineStr">
        <is>
          <t xml:space="preserve"> </t>
        </is>
      </c>
      <c r="C7" s="4" t="inlineStr">
        <is>
          <t>12 months</t>
        </is>
      </c>
      <c r="D7" s="4" t="inlineStr">
        <is>
          <t xml:space="preserve"> </t>
        </is>
      </c>
    </row>
    <row r="8">
      <c r="A8" s="4" t="inlineStr">
        <is>
          <t>Air Traffic Liability, Recognized</t>
        </is>
      </c>
      <c r="B8" s="6" t="n">
        <v>379500</v>
      </c>
      <c r="C8" s="4" t="inlineStr">
        <is>
          <t xml:space="preserve"> </t>
        </is>
      </c>
      <c r="D8" s="4" t="inlineStr">
        <is>
          <t xml:space="preserve"> </t>
        </is>
      </c>
    </row>
    <row r="9">
      <c r="A9" s="4" t="inlineStr">
        <is>
          <t>Contract with Customer, Liability, Passenger Revenue</t>
        </is>
      </c>
      <c r="B9" s="4" t="inlineStr">
        <is>
          <t xml:space="preserve"> </t>
        </is>
      </c>
      <c r="C9" s="10" t="n">
        <v>0.872</v>
      </c>
      <c r="D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with Customer, Contract Asset, Contract Liability, and Receivable (Details) - USD ($) $ in Thousands</t>
        </is>
      </c>
      <c r="B1" s="2" t="inlineStr">
        <is>
          <t>9 Months Ended</t>
        </is>
      </c>
    </row>
    <row r="2">
      <c r="B2" s="2" t="inlineStr">
        <is>
          <t>Sep. 30, 2023</t>
        </is>
      </c>
      <c r="C2" s="2" t="inlineStr">
        <is>
          <t>Sep. 30, 2022</t>
        </is>
      </c>
    </row>
    <row r="3">
      <c r="A3" s="3" t="inlineStr">
        <is>
          <t>Points Liability [Abstract]</t>
        </is>
      </c>
      <c r="B3" s="4" t="inlineStr">
        <is>
          <t xml:space="preserve"> </t>
        </is>
      </c>
      <c r="C3" s="4" t="inlineStr">
        <is>
          <t xml:space="preserve"> </t>
        </is>
      </c>
    </row>
    <row r="4">
      <c r="A4" s="4" t="inlineStr">
        <is>
          <t>Points balance at January 1</t>
        </is>
      </c>
      <c r="B4" s="6" t="n">
        <v>56500</v>
      </c>
      <c r="C4" s="6" t="n">
        <v>40490</v>
      </c>
    </row>
    <row r="5">
      <c r="A5" s="4" t="inlineStr">
        <is>
          <t>Points awarded (deferral of revenue)</t>
        </is>
      </c>
      <c r="B5" s="5" t="n">
        <v>54031</v>
      </c>
      <c r="C5" s="5" t="n">
        <v>54678</v>
      </c>
    </row>
    <row r="6">
      <c r="A6" s="4" t="inlineStr">
        <is>
          <t>Points redeemed (recognition of revenue)</t>
        </is>
      </c>
      <c r="B6" s="5" t="n">
        <v>-38723</v>
      </c>
      <c r="C6" s="5" t="n">
        <v>-32205</v>
      </c>
    </row>
    <row r="7">
      <c r="A7" s="4" t="inlineStr">
        <is>
          <t>Points balance at September 30</t>
        </is>
      </c>
      <c r="B7" s="6" t="n">
        <v>71808</v>
      </c>
      <c r="C7" s="6" t="n">
        <v>6296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Property and Equipment (Details) - USD ($) $ in Thousands</t>
        </is>
      </c>
      <c r="B1" s="2" t="inlineStr">
        <is>
          <t>6 Months Ended</t>
        </is>
      </c>
      <c r="C1" s="2" t="inlineStr">
        <is>
          <t>9 Months Ended</t>
        </is>
      </c>
    </row>
    <row r="2">
      <c r="B2" s="2" t="inlineStr">
        <is>
          <t>Jun. 30, 2023</t>
        </is>
      </c>
      <c r="C2" s="2" t="inlineStr">
        <is>
          <t>Sep. 30,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Flight equipment, including pre-delivery deposits</t>
        </is>
      </c>
      <c r="B4" s="4" t="inlineStr">
        <is>
          <t xml:space="preserve"> </t>
        </is>
      </c>
      <c r="C4" s="6" t="n">
        <v>3268840</v>
      </c>
      <c r="D4" s="6" t="n">
        <v>2937767</v>
      </c>
    </row>
    <row r="5">
      <c r="A5" s="4" t="inlineStr">
        <is>
          <t>Computer hardware and software</t>
        </is>
      </c>
      <c r="B5" s="4" t="inlineStr">
        <is>
          <t xml:space="preserve"> </t>
        </is>
      </c>
      <c r="C5" s="5" t="n">
        <v>264002</v>
      </c>
      <c r="D5" s="5" t="n">
        <v>209808</v>
      </c>
    </row>
    <row r="6">
      <c r="A6" s="4" t="inlineStr">
        <is>
          <t>Land and buildings/leasehold improvements</t>
        </is>
      </c>
      <c r="B6" s="4" t="inlineStr">
        <is>
          <t xml:space="preserve"> </t>
        </is>
      </c>
      <c r="C6" s="5" t="n">
        <v>62197</v>
      </c>
      <c r="D6" s="5" t="n">
        <v>62227</v>
      </c>
    </row>
    <row r="7">
      <c r="A7" s="4" t="inlineStr">
        <is>
          <t>Other property and equipment</t>
        </is>
      </c>
      <c r="B7" s="4" t="inlineStr">
        <is>
          <t xml:space="preserve"> </t>
        </is>
      </c>
      <c r="C7" s="5" t="n">
        <v>105988</v>
      </c>
      <c r="D7" s="5" t="n">
        <v>95156</v>
      </c>
    </row>
    <row r="8">
      <c r="A8" s="4" t="inlineStr">
        <is>
          <t>Sunseeker Resort</t>
        </is>
      </c>
      <c r="B8" s="4" t="inlineStr">
        <is>
          <t xml:space="preserve"> </t>
        </is>
      </c>
      <c r="C8" s="5" t="n">
        <v>563716</v>
      </c>
      <c r="D8" s="5" t="n">
        <v>320572</v>
      </c>
    </row>
    <row r="9">
      <c r="A9" s="4" t="inlineStr">
        <is>
          <t>Total property and equipment</t>
        </is>
      </c>
      <c r="B9" s="4" t="inlineStr">
        <is>
          <t xml:space="preserve"> </t>
        </is>
      </c>
      <c r="C9" s="5" t="n">
        <v>4264743</v>
      </c>
      <c r="D9" s="5" t="n">
        <v>3625530</v>
      </c>
    </row>
    <row r="10">
      <c r="A10" s="4" t="inlineStr">
        <is>
          <t>Less accumulated depreciation and amortization</t>
        </is>
      </c>
      <c r="B10" s="4" t="inlineStr">
        <is>
          <t xml:space="preserve"> </t>
        </is>
      </c>
      <c r="C10" s="5" t="n">
        <v>936621</v>
      </c>
      <c r="D10" s="5" t="n">
        <v>814837</v>
      </c>
    </row>
    <row r="11">
      <c r="A11" s="4" t="inlineStr">
        <is>
          <t>Property and equipment, net</t>
        </is>
      </c>
      <c r="B11" s="4" t="inlineStr">
        <is>
          <t xml:space="preserve"> </t>
        </is>
      </c>
      <c r="C11" s="5" t="n">
        <v>3328122</v>
      </c>
      <c r="D11" s="6" t="n">
        <v>2810693</v>
      </c>
    </row>
    <row r="12">
      <c r="A12" s="4" t="inlineStr">
        <is>
          <t>Capital Expenditures Incurred but Not yet Paid</t>
        </is>
      </c>
      <c r="B12" s="6" t="n">
        <v>54600</v>
      </c>
      <c r="C12" s="6" t="n">
        <v>75000</v>
      </c>
      <c r="D1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Secured Long-term Debt, Noncurrent</t>
        </is>
      </c>
      <c r="B3" s="6" t="n">
        <v>2285998</v>
      </c>
      <c r="C3" s="6" t="n">
        <v>2096978</v>
      </c>
    </row>
    <row r="4">
      <c r="A4" s="4" t="inlineStr">
        <is>
          <t>Less current maturities</t>
        </is>
      </c>
      <c r="B4" s="5" t="n">
        <v>265979</v>
      </c>
      <c r="C4" s="5" t="n">
        <v>152900</v>
      </c>
    </row>
    <row r="5">
      <c r="A5" s="4" t="inlineStr">
        <is>
          <t>Long-term debt and capital leases, net of current maturities and related costs</t>
        </is>
      </c>
      <c r="B5" s="5" t="n">
        <v>2020019</v>
      </c>
      <c r="C5" s="5" t="n">
        <v>1944078</v>
      </c>
    </row>
    <row r="6">
      <c r="A6" s="4" t="inlineStr">
        <is>
          <t>Finance Lease, Liability</t>
        </is>
      </c>
      <c r="B6" s="5" t="n">
        <v>461364</v>
      </c>
      <c r="C6" s="5" t="n">
        <v>494328</v>
      </c>
    </row>
    <row r="7">
      <c r="A7" s="4" t="inlineStr">
        <is>
          <t>Debt and Lease Obligation</t>
        </is>
      </c>
      <c r="B7" s="5" t="n">
        <v>-22393</v>
      </c>
      <c r="C7" s="5" t="n">
        <v>-23465</v>
      </c>
    </row>
    <row r="8">
      <c r="A8" s="4" t="inlineStr">
        <is>
          <t>Debt Issuance Costs, Net</t>
        </is>
      </c>
      <c r="B8" s="6" t="n">
        <v>2285998</v>
      </c>
      <c r="C8" s="5" t="n">
        <v>2096978</v>
      </c>
    </row>
    <row r="9">
      <c r="A9" s="4" t="inlineStr">
        <is>
          <t>Minimum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interest rate, stated percentage</t>
        </is>
      </c>
      <c r="B11" s="10" t="n">
        <v>0.0444</v>
      </c>
      <c r="C11" s="4" t="inlineStr">
        <is>
          <t xml:space="preserve"> </t>
        </is>
      </c>
    </row>
    <row r="12">
      <c r="A12" s="4" t="inlineStr">
        <is>
          <t>Maximum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interest rate, stated percentage</t>
        </is>
      </c>
      <c r="B14" s="10" t="n">
        <v>0.0701</v>
      </c>
      <c r="C14" s="4" t="inlineStr">
        <is>
          <t xml:space="preserve"> </t>
        </is>
      </c>
    </row>
    <row r="15">
      <c r="A15" s="4" t="inlineStr">
        <is>
          <t>Weighted average fixed-interest rate on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Notes Payable</t>
        </is>
      </c>
      <c r="B17" s="6" t="n">
        <v>1971579</v>
      </c>
      <c r="C17" s="6" t="n">
        <v>1720998</v>
      </c>
    </row>
    <row r="18">
      <c r="A18" s="4" t="inlineStr">
        <is>
          <t>Long-term Debt, Weighted Average Interest Rate, at Point in Time</t>
        </is>
      </c>
      <c r="B18" s="10" t="n">
        <v>0.066</v>
      </c>
      <c r="C18" s="10" t="n">
        <v>0.065</v>
      </c>
    </row>
    <row r="19">
      <c r="A19" s="4" t="inlineStr">
        <is>
          <t>Weighted average variable-interest rate on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Notes Payable</t>
        </is>
      </c>
      <c r="B21" s="6" t="n">
        <v>314419</v>
      </c>
      <c r="C21" s="6" t="n">
        <v>375980</v>
      </c>
    </row>
    <row r="22">
      <c r="A22" s="4" t="inlineStr">
        <is>
          <t>Long-term Debt, Weighted Average Interest Rate, at Point in Time</t>
        </is>
      </c>
      <c r="B22" s="10" t="n">
        <v>0.077</v>
      </c>
      <c r="C22" s="10" t="n">
        <v>0.061</v>
      </c>
    </row>
    <row r="23">
      <c r="A23" s="4" t="inlineStr">
        <is>
          <t>Construction Loan Agreement Due 2032</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and capital leases, net of current maturities and related costs</t>
        </is>
      </c>
      <c r="B25" s="6" t="n">
        <v>350000</v>
      </c>
      <c r="C25" s="6" t="n">
        <v>350000</v>
      </c>
    </row>
    <row r="26">
      <c r="A26" s="4" t="inlineStr">
        <is>
          <t>Debt instrument, interest rate, stated percentage</t>
        </is>
      </c>
      <c r="B26" s="10" t="n">
        <v>0.0575</v>
      </c>
      <c r="C26" s="4" t="inlineStr">
        <is>
          <t xml:space="preserve"> </t>
        </is>
      </c>
    </row>
    <row r="27">
      <c r="A27" s="4" t="inlineStr">
        <is>
          <t>Revolving Credit Facilities Due 2027 | Revolving Credit Facili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and capital leases, net of current maturities and related costs</t>
        </is>
      </c>
      <c r="B29" s="6" t="n">
        <v>195098</v>
      </c>
      <c r="C29" s="5" t="n">
        <v>30327</v>
      </c>
    </row>
    <row r="30">
      <c r="A30" s="4" t="inlineStr">
        <is>
          <t>Debt instrument, interest rate, stated percentage</t>
        </is>
      </c>
      <c r="B30" s="10" t="n">
        <v>0.0793</v>
      </c>
      <c r="C30" s="4" t="inlineStr">
        <is>
          <t xml:space="preserve"> </t>
        </is>
      </c>
    </row>
    <row r="31">
      <c r="A31" s="4" t="inlineStr">
        <is>
          <t>Senior Secured Notes Due 2027 | Senior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 and capital leases, net of current maturities and related costs</t>
        </is>
      </c>
      <c r="B33" s="6" t="n">
        <v>700000</v>
      </c>
      <c r="C33" s="5" t="n">
        <v>700000</v>
      </c>
    </row>
    <row r="34">
      <c r="A34" s="4" t="inlineStr">
        <is>
          <t>Senior Secured Notes Due 2027 | Senior Notes | Minimum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interest rate, stated percentage</t>
        </is>
      </c>
      <c r="B36" s="10" t="n">
        <v>0.0725</v>
      </c>
      <c r="C36" s="4" t="inlineStr">
        <is>
          <t xml:space="preserve"> </t>
        </is>
      </c>
    </row>
    <row r="37">
      <c r="A37" s="4" t="inlineStr">
        <is>
          <t>Senior Secured Notes Due 2027 | Senior Notes | Maximum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interest rate, stated percentage</t>
        </is>
      </c>
      <c r="B39" s="10" t="n">
        <v>0.08500000000000001</v>
      </c>
      <c r="C39" s="4" t="inlineStr">
        <is>
          <t xml:space="preserve"> </t>
        </is>
      </c>
    </row>
    <row r="40">
      <c r="A40" s="4" t="inlineStr">
        <is>
          <t>Consolidated Variable Interest Entities Due 2029</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 and capital leases, net of current maturities and related costs</t>
        </is>
      </c>
      <c r="B42" s="6" t="n">
        <v>98198</v>
      </c>
      <c r="C42" s="5" t="n">
        <v>79453</v>
      </c>
    </row>
    <row r="43">
      <c r="A43" s="4" t="inlineStr">
        <is>
          <t>Consolidated Variable Interest Entities Due 2029 | Minimum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interest rate, stated percentage</t>
        </is>
      </c>
      <c r="B45" s="10" t="n">
        <v>0.0292</v>
      </c>
      <c r="C45" s="4" t="inlineStr">
        <is>
          <t xml:space="preserve"> </t>
        </is>
      </c>
    </row>
    <row r="46">
      <c r="A46" s="4" t="inlineStr">
        <is>
          <t>Consolidated Variable Interest Entities Due 2029 | Maximum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nstrument, interest rate, stated percentage</t>
        </is>
      </c>
      <c r="B48" s="10" t="n">
        <v>0.0409</v>
      </c>
      <c r="C48" s="4" t="inlineStr">
        <is>
          <t xml:space="preserve"> </t>
        </is>
      </c>
    </row>
    <row r="49">
      <c r="A49" s="4" t="inlineStr">
        <is>
          <t>Secured Debt By Aircraft, Engines, Other Equipment And Real Estate | Secured Deb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debt and capital leases, net of current maturities and related costs</t>
        </is>
      </c>
      <c r="B51" s="6" t="n">
        <v>503731</v>
      </c>
      <c r="C51" s="5" t="n">
        <v>466335</v>
      </c>
    </row>
    <row r="52">
      <c r="A52" s="4" t="inlineStr">
        <is>
          <t>Secured Debt By Aircraft, Engines, Other Equipment And Real Estate | Secured Debt | Minimum [Membe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Debt instrument, interest rate, stated percentage</t>
        </is>
      </c>
      <c r="B54" s="10" t="n">
        <v>0.0187</v>
      </c>
      <c r="C54" s="4" t="inlineStr">
        <is>
          <t xml:space="preserve"> </t>
        </is>
      </c>
    </row>
    <row r="55">
      <c r="A55" s="4" t="inlineStr">
        <is>
          <t>Secured Debt By Aircraft, Engines, Other Equipment And Real Estate | Secured Debt | Maximum [Memb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Debt instrument, interest rate, stated percentage</t>
        </is>
      </c>
      <c r="B57" s="10" t="n">
        <v>0.08110000000000001</v>
      </c>
      <c r="C57" s="4" t="inlineStr">
        <is>
          <t xml:space="preserve"> </t>
        </is>
      </c>
    </row>
    <row r="58">
      <c r="A58" s="4" t="inlineStr">
        <is>
          <t>Long-term Debt [Member] | Unsecured Debt [Membe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Long-term debt and capital leases, net of current maturities and related costs</t>
        </is>
      </c>
      <c r="B60" s="6" t="n">
        <v>2308391</v>
      </c>
      <c r="C60" s="6" t="n">
        <v>21204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Maturities of Long-Term Debt (Details) $ in Thousands</t>
        </is>
      </c>
      <c r="B1" s="2" t="inlineStr">
        <is>
          <t>Sep. 30, 2023 USD ($)</t>
        </is>
      </c>
    </row>
    <row r="2">
      <c r="A2" s="3" t="inlineStr">
        <is>
          <t>Schedule of Maturities of Long-Term Debt [Abstract]</t>
        </is>
      </c>
      <c r="B2" s="4" t="inlineStr">
        <is>
          <t xml:space="preserve"> </t>
        </is>
      </c>
    </row>
    <row r="3">
      <c r="A3" s="4" t="inlineStr">
        <is>
          <t>Remaining in 2023</t>
        </is>
      </c>
      <c r="B3" s="6" t="n">
        <v>28587</v>
      </c>
    </row>
    <row r="4">
      <c r="A4" s="4" t="inlineStr">
        <is>
          <t>2024</t>
        </is>
      </c>
      <c r="B4" s="5" t="n">
        <v>469017</v>
      </c>
    </row>
    <row r="5">
      <c r="A5" s="4" t="inlineStr">
        <is>
          <t>2025</t>
        </is>
      </c>
      <c r="B5" s="5" t="n">
        <v>176767</v>
      </c>
    </row>
    <row r="6">
      <c r="A6" s="4" t="inlineStr">
        <is>
          <t>2026</t>
        </is>
      </c>
      <c r="B6" s="5" t="n">
        <v>171890</v>
      </c>
    </row>
    <row r="7">
      <c r="A7" s="4" t="inlineStr">
        <is>
          <t>2027</t>
        </is>
      </c>
      <c r="B7" s="5" t="n">
        <v>704870</v>
      </c>
    </row>
    <row r="8">
      <c r="A8" s="4" t="inlineStr">
        <is>
          <t>2028</t>
        </is>
      </c>
      <c r="B8" s="5" t="n">
        <v>309815</v>
      </c>
    </row>
    <row r="9">
      <c r="A9" s="4" t="inlineStr">
        <is>
          <t>Thereafter</t>
        </is>
      </c>
      <c r="B9" s="5" t="n">
        <v>425052</v>
      </c>
    </row>
    <row r="10">
      <c r="A10" s="4" t="inlineStr">
        <is>
          <t>Total debt and finance lease obligations, net of related costs</t>
        </is>
      </c>
      <c r="B10" s="6" t="n">
        <v>22859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31" customWidth="1" min="2" max="2"/>
    <col width="22" customWidth="1" min="3" max="3"/>
    <col width="30" customWidth="1" min="4" max="4"/>
    <col width="31" customWidth="1" min="5" max="5"/>
    <col width="22" customWidth="1" min="6" max="6"/>
    <col width="22" customWidth="1" min="7" max="7"/>
    <col width="22" customWidth="1" min="8" max="8"/>
    <col width="22" customWidth="1" min="9" max="9"/>
    <col width="22" customWidth="1" min="10" max="10"/>
  </cols>
  <sheetData>
    <row r="1">
      <c r="A1" s="1" t="inlineStr">
        <is>
          <t>Long-Term Debt - Narrative (Details) $ in Thousands</t>
        </is>
      </c>
      <c r="C1" s="2" t="inlineStr">
        <is>
          <t>1 Months Ended</t>
        </is>
      </c>
      <c r="F1" s="2" t="inlineStr">
        <is>
          <t>3 Months Ended</t>
        </is>
      </c>
      <c r="G1" s="2" t="inlineStr">
        <is>
          <t>9 Months Ended</t>
        </is>
      </c>
    </row>
    <row r="2">
      <c r="B2" s="2" t="inlineStr">
        <is>
          <t>Sep. 29, 2023 USD ($) Aircraft</t>
        </is>
      </c>
      <c r="C2" s="2" t="inlineStr">
        <is>
          <t>Jun. 30, 2023 USD ($)</t>
        </is>
      </c>
      <c r="D2" s="2" t="inlineStr">
        <is>
          <t>May 31, 2023 USD ($) Aircraft</t>
        </is>
      </c>
      <c r="E2" s="2" t="inlineStr">
        <is>
          <t>Feb. 28, 2023 USD ($) Aircraft</t>
        </is>
      </c>
      <c r="F2" s="2" t="inlineStr">
        <is>
          <t>Sep. 30, 2023 USD ($)</t>
        </is>
      </c>
      <c r="G2" s="2" t="inlineStr">
        <is>
          <t>Sep. 30, 2023 USD ($)</t>
        </is>
      </c>
      <c r="H2" s="2" t="inlineStr">
        <is>
          <t>Sep. 27, 2023 USD ($)</t>
        </is>
      </c>
      <c r="I2" s="2" t="inlineStr">
        <is>
          <t>Feb. 01, 2023 USD ($)</t>
        </is>
      </c>
      <c r="J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ne of credit facility, maximum borrowing capacity</t>
        </is>
      </c>
      <c r="B4" s="4" t="inlineStr">
        <is>
          <t xml:space="preserve"> </t>
        </is>
      </c>
      <c r="C4" s="4" t="inlineStr">
        <is>
          <t xml:space="preserve"> </t>
        </is>
      </c>
      <c r="D4" s="6" t="n">
        <v>927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repayments of) debt</t>
        </is>
      </c>
      <c r="B5" s="6" t="n">
        <v>1128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nstrument with collateralized aircraft, term</t>
        </is>
      </c>
      <c r="B6" s="4" t="inlineStr">
        <is>
          <t>12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ther noncurrent liabilities</t>
        </is>
      </c>
      <c r="B7" s="4" t="inlineStr">
        <is>
          <t xml:space="preserve"> </t>
        </is>
      </c>
      <c r="C7" s="4" t="inlineStr">
        <is>
          <t xml:space="preserve"> </t>
        </is>
      </c>
      <c r="D7" s="4" t="inlineStr">
        <is>
          <t xml:space="preserve"> </t>
        </is>
      </c>
      <c r="E7" s="4" t="inlineStr">
        <is>
          <t xml:space="preserve"> </t>
        </is>
      </c>
      <c r="F7" s="6" t="n">
        <v>3569191</v>
      </c>
      <c r="G7" s="6" t="n">
        <v>3569191</v>
      </c>
      <c r="H7" s="4" t="inlineStr">
        <is>
          <t xml:space="preserve"> </t>
        </is>
      </c>
      <c r="I7" s="4" t="inlineStr">
        <is>
          <t xml:space="preserve"> </t>
        </is>
      </c>
      <c r="J7" s="6" t="n">
        <v>3290599</v>
      </c>
    </row>
    <row r="8">
      <c r="A8" s="4" t="inlineStr">
        <is>
          <t>A-32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collateralized aircraft | Aircraft</t>
        </is>
      </c>
      <c r="B10" s="5" t="n">
        <v>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737-M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collateralized aircraft | Aircraft</t>
        </is>
      </c>
      <c r="B13" s="5" t="n">
        <v>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solidated Variable Interest Entity | A-3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aircrafts included as collateral | Aircraft</t>
        </is>
      </c>
      <c r="B16" s="4" t="inlineStr">
        <is>
          <t xml:space="preserve"> </t>
        </is>
      </c>
      <c r="C16" s="4" t="inlineStr">
        <is>
          <t xml:space="preserve"> </t>
        </is>
      </c>
      <c r="D16" s="5" t="n">
        <v>6</v>
      </c>
      <c r="E16" s="5" t="n">
        <v>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ariable Interest Entity, Primary Beneficiary | Consolidated Variable Interest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 noncurrent liabilities</t>
        </is>
      </c>
      <c r="B19" s="4" t="inlineStr">
        <is>
          <t xml:space="preserve"> </t>
        </is>
      </c>
      <c r="C19" s="4" t="inlineStr">
        <is>
          <t xml:space="preserve"> </t>
        </is>
      </c>
      <c r="D19" s="4" t="inlineStr">
        <is>
          <t xml:space="preserve"> </t>
        </is>
      </c>
      <c r="E19" s="6" t="n">
        <v>27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lines of credit</t>
        </is>
      </c>
      <c r="B22" s="4" t="inlineStr">
        <is>
          <t xml:space="preserve"> </t>
        </is>
      </c>
      <c r="C22" s="4" t="inlineStr">
        <is>
          <t xml:space="preserve"> </t>
        </is>
      </c>
      <c r="D22" s="4" t="inlineStr">
        <is>
          <t xml:space="preserve"> </t>
        </is>
      </c>
      <c r="E22" s="4" t="inlineStr">
        <is>
          <t xml:space="preserve"> </t>
        </is>
      </c>
      <c r="F22" s="4" t="inlineStr">
        <is>
          <t xml:space="preserve"> </t>
        </is>
      </c>
      <c r="G22" s="6" t="n">
        <v>164800</v>
      </c>
      <c r="H22" s="4" t="inlineStr">
        <is>
          <t xml:space="preserve"> </t>
        </is>
      </c>
      <c r="I22" s="4" t="inlineStr">
        <is>
          <t xml:space="preserve"> </t>
        </is>
      </c>
      <c r="J22" s="4" t="inlineStr">
        <is>
          <t xml:space="preserve"> </t>
        </is>
      </c>
    </row>
    <row r="23">
      <c r="A23" s="4" t="inlineStr">
        <is>
          <t>Repayments of lines of credit</t>
        </is>
      </c>
      <c r="B23" s="4" t="inlineStr">
        <is>
          <t xml:space="preserve"> </t>
        </is>
      </c>
      <c r="C23" s="6" t="n">
        <v>61000</v>
      </c>
      <c r="D23" s="4" t="inlineStr">
        <is>
          <t xml:space="preserve"> </t>
        </is>
      </c>
      <c r="E23" s="4" t="inlineStr">
        <is>
          <t xml:space="preserve"> </t>
        </is>
      </c>
      <c r="F23" s="6" t="n">
        <v>112800</v>
      </c>
      <c r="G23" s="4" t="inlineStr">
        <is>
          <t xml:space="preserve"> </t>
        </is>
      </c>
      <c r="H23" s="4" t="inlineStr">
        <is>
          <t xml:space="preserve"> </t>
        </is>
      </c>
      <c r="I23" s="4" t="inlineStr">
        <is>
          <t xml:space="preserve"> </t>
        </is>
      </c>
      <c r="J23" s="4" t="inlineStr">
        <is>
          <t xml:space="preserve"> </t>
        </is>
      </c>
    </row>
    <row r="24">
      <c r="A24" s="4" t="inlineStr">
        <is>
          <t>Revolving Credit Facility | BNP Paribas and JSA International U.S. Holding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12100</v>
      </c>
      <c r="I26" s="4" t="inlineStr">
        <is>
          <t xml:space="preserve"> </t>
        </is>
      </c>
      <c r="J26" s="4" t="inlineStr">
        <is>
          <t xml:space="preserve"> </t>
        </is>
      </c>
    </row>
    <row r="27">
      <c r="A27" s="4" t="inlineStr">
        <is>
          <t>Line of credit, current</t>
        </is>
      </c>
      <c r="B27" s="6" t="n">
        <v>1964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olving Credit Facility | Credit Agricole Corporate and Investment Ban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ine of credit facility, 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0000</v>
      </c>
      <c r="J30"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4853</v>
      </c>
      <c r="C4" s="6" t="n">
        <v>9703</v>
      </c>
      <c r="D4" s="6" t="n">
        <v>-41292</v>
      </c>
      <c r="E4" s="6" t="n">
        <v>10916</v>
      </c>
    </row>
    <row r="5">
      <c r="A5" s="4" t="inlineStr">
        <is>
          <t>Effective Income Tax Rate Reconciliation, Percent</t>
        </is>
      </c>
      <c r="B5" s="10" t="n">
        <v>0.163</v>
      </c>
      <c r="C5" s="10" t="n">
        <v>0.173</v>
      </c>
      <c r="D5" s="10" t="n">
        <v>0.257</v>
      </c>
      <c r="E5" s="10" t="n">
        <v>0.179</v>
      </c>
    </row>
    <row r="6">
      <c r="A6" s="4" t="inlineStr">
        <is>
          <t>Effective Income Tax Rate Reconciliation, at Federal Statutory Income Tax Rate, Percent</t>
        </is>
      </c>
      <c r="B6" s="9" t="n">
        <v>0.21</v>
      </c>
      <c r="C6" s="4" t="inlineStr">
        <is>
          <t xml:space="preserve"> </t>
        </is>
      </c>
      <c r="D6" s="9" t="n">
        <v>0.21</v>
      </c>
      <c r="E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Passenger</t>
        </is>
      </c>
      <c r="B4" s="6" t="n">
        <v>516251</v>
      </c>
      <c r="C4" s="6" t="n">
        <v>516476</v>
      </c>
      <c r="D4" s="6" t="n">
        <v>1768274</v>
      </c>
      <c r="E4" s="6" t="n">
        <v>1573041</v>
      </c>
    </row>
    <row r="5">
      <c r="A5" s="4" t="inlineStr">
        <is>
          <t>Third party products</t>
        </is>
      </c>
      <c r="B5" s="5" t="n">
        <v>30944</v>
      </c>
      <c r="C5" s="5" t="n">
        <v>27132</v>
      </c>
      <c r="D5" s="5" t="n">
        <v>85886</v>
      </c>
      <c r="E5" s="5" t="n">
        <v>77399</v>
      </c>
    </row>
    <row r="6">
      <c r="A6" s="4" t="inlineStr">
        <is>
          <t>Fixed fee contracts</t>
        </is>
      </c>
      <c r="B6" s="5" t="n">
        <v>17741</v>
      </c>
      <c r="C6" s="5" t="n">
        <v>15881</v>
      </c>
      <c r="D6" s="5" t="n">
        <v>43599</v>
      </c>
      <c r="E6" s="5" t="n">
        <v>38186</v>
      </c>
    </row>
    <row r="7">
      <c r="A7" s="4" t="inlineStr">
        <is>
          <t>Other</t>
        </is>
      </c>
      <c r="B7" s="5" t="n">
        <v>423</v>
      </c>
      <c r="C7" s="5" t="n">
        <v>836</v>
      </c>
      <c r="D7" s="5" t="n">
        <v>1096</v>
      </c>
      <c r="E7" s="5" t="n">
        <v>1654</v>
      </c>
    </row>
    <row r="8">
      <c r="A8" s="4" t="inlineStr">
        <is>
          <t>Total operating revenues</t>
        </is>
      </c>
      <c r="B8" s="5" t="n">
        <v>565359</v>
      </c>
      <c r="C8" s="5" t="n">
        <v>560325</v>
      </c>
      <c r="D8" s="5" t="n">
        <v>1898855</v>
      </c>
      <c r="E8" s="5" t="n">
        <v>1690280</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Aircraft fuel</t>
        </is>
      </c>
      <c r="B10" s="5" t="n">
        <v>167861</v>
      </c>
      <c r="C10" s="5" t="n">
        <v>208175</v>
      </c>
      <c r="D10" s="5" t="n">
        <v>520018</v>
      </c>
      <c r="E10" s="5" t="n">
        <v>629600</v>
      </c>
    </row>
    <row r="11">
      <c r="A11" s="4" t="inlineStr">
        <is>
          <t>Salaries and benefits</t>
        </is>
      </c>
      <c r="B11" s="5" t="n">
        <v>163004</v>
      </c>
      <c r="C11" s="5" t="n">
        <v>137336</v>
      </c>
      <c r="D11" s="5" t="n">
        <v>499798</v>
      </c>
      <c r="E11" s="5" t="n">
        <v>411027</v>
      </c>
    </row>
    <row r="12">
      <c r="A12" s="4" t="inlineStr">
        <is>
          <t>Station operations</t>
        </is>
      </c>
      <c r="B12" s="5" t="n">
        <v>64630</v>
      </c>
      <c r="C12" s="5" t="n">
        <v>66302</v>
      </c>
      <c r="D12" s="5" t="n">
        <v>192864</v>
      </c>
      <c r="E12" s="5" t="n">
        <v>198954</v>
      </c>
    </row>
    <row r="13">
      <c r="A13" s="4" t="inlineStr">
        <is>
          <t>Depreciation and amortization</t>
        </is>
      </c>
      <c r="B13" s="5" t="n">
        <v>55816</v>
      </c>
      <c r="C13" s="5" t="n">
        <v>50092</v>
      </c>
      <c r="D13" s="5" t="n">
        <v>164430</v>
      </c>
      <c r="E13" s="5" t="n">
        <v>145618</v>
      </c>
    </row>
    <row r="14">
      <c r="A14" s="4" t="inlineStr">
        <is>
          <t>Maintenance and repairs</t>
        </is>
      </c>
      <c r="B14" s="5" t="n">
        <v>35477</v>
      </c>
      <c r="C14" s="5" t="n">
        <v>32177</v>
      </c>
      <c r="D14" s="5" t="n">
        <v>95553</v>
      </c>
      <c r="E14" s="5" t="n">
        <v>91120</v>
      </c>
    </row>
    <row r="15">
      <c r="A15" s="4" t="inlineStr">
        <is>
          <t>Sales and marketing</t>
        </is>
      </c>
      <c r="B15" s="5" t="n">
        <v>28468</v>
      </c>
      <c r="C15" s="5" t="n">
        <v>25815</v>
      </c>
      <c r="D15" s="5" t="n">
        <v>85265</v>
      </c>
      <c r="E15" s="5" t="n">
        <v>75462</v>
      </c>
    </row>
    <row r="16">
      <c r="A16" s="4" t="inlineStr">
        <is>
          <t>Aircraft lease rentals</t>
        </is>
      </c>
      <c r="B16" s="5" t="n">
        <v>5906</v>
      </c>
      <c r="C16" s="5" t="n">
        <v>5905</v>
      </c>
      <c r="D16" s="5" t="n">
        <v>18973</v>
      </c>
      <c r="E16" s="5" t="n">
        <v>17489</v>
      </c>
    </row>
    <row r="17">
      <c r="A17" s="4" t="inlineStr">
        <is>
          <t>Other</t>
        </is>
      </c>
      <c r="B17" s="5" t="n">
        <v>29432</v>
      </c>
      <c r="C17" s="5" t="n">
        <v>30292</v>
      </c>
      <c r="D17" s="5" t="n">
        <v>91757</v>
      </c>
      <c r="E17" s="5" t="n">
        <v>83137</v>
      </c>
    </row>
    <row r="18">
      <c r="A18" s="4" t="inlineStr">
        <is>
          <t>Special charges, net of recoveries</t>
        </is>
      </c>
      <c r="B18" s="5" t="n">
        <v>32648</v>
      </c>
      <c r="C18" s="5" t="n">
        <v>35142</v>
      </c>
      <c r="D18" s="5" t="n">
        <v>19828</v>
      </c>
      <c r="E18" s="5" t="n">
        <v>35426</v>
      </c>
    </row>
    <row r="19">
      <c r="A19" s="4" t="inlineStr">
        <is>
          <t>Total operating expenses</t>
        </is>
      </c>
      <c r="B19" s="5" t="n">
        <v>583242</v>
      </c>
      <c r="C19" s="5" t="n">
        <v>591236</v>
      </c>
      <c r="D19" s="5" t="n">
        <v>1688486</v>
      </c>
      <c r="E19" s="5" t="n">
        <v>1687833</v>
      </c>
    </row>
    <row r="20">
      <c r="A20" s="4" t="inlineStr">
        <is>
          <t>OPERATING INCOME (LOSS)</t>
        </is>
      </c>
      <c r="B20" s="5" t="n">
        <v>-17883</v>
      </c>
      <c r="C20" s="5" t="n">
        <v>-30911</v>
      </c>
      <c r="D20" s="5" t="n">
        <v>210369</v>
      </c>
      <c r="E20" s="5" t="n">
        <v>2447</v>
      </c>
    </row>
    <row r="21">
      <c r="A21" s="3" t="inlineStr">
        <is>
          <t>OTHER (INCOME) EXPENSES:</t>
        </is>
      </c>
      <c r="B21" s="4" t="inlineStr">
        <is>
          <t xml:space="preserve"> </t>
        </is>
      </c>
      <c r="C21" s="4" t="inlineStr">
        <is>
          <t xml:space="preserve"> </t>
        </is>
      </c>
      <c r="D21" s="4" t="inlineStr">
        <is>
          <t xml:space="preserve"> </t>
        </is>
      </c>
      <c r="E21" s="4" t="inlineStr">
        <is>
          <t xml:space="preserve"> </t>
        </is>
      </c>
    </row>
    <row r="22">
      <c r="A22" s="4" t="inlineStr">
        <is>
          <t>Interest expense</t>
        </is>
      </c>
      <c r="B22" s="5" t="n">
        <v>39233</v>
      </c>
      <c r="C22" s="5" t="n">
        <v>34242</v>
      </c>
      <c r="D22" s="5" t="n">
        <v>112707</v>
      </c>
      <c r="E22" s="5" t="n">
        <v>78530</v>
      </c>
    </row>
    <row r="23">
      <c r="A23" s="4" t="inlineStr">
        <is>
          <t>Capitalized interest</t>
        </is>
      </c>
      <c r="B23" s="5" t="n">
        <v>-14888</v>
      </c>
      <c r="C23" s="5" t="n">
        <v>-4296</v>
      </c>
      <c r="D23" s="5" t="n">
        <v>-28949</v>
      </c>
      <c r="E23" s="5" t="n">
        <v>-7594</v>
      </c>
    </row>
    <row r="24">
      <c r="A24" s="4" t="inlineStr">
        <is>
          <t>Interest income</t>
        </is>
      </c>
      <c r="B24" s="5" t="n">
        <v>-12444</v>
      </c>
      <c r="C24" s="5" t="n">
        <v>-4918</v>
      </c>
      <c r="D24" s="5" t="n">
        <v>-34418</v>
      </c>
      <c r="E24" s="5" t="n">
        <v>-7909</v>
      </c>
    </row>
    <row r="25">
      <c r="A25" s="4" t="inlineStr">
        <is>
          <t>Other, net</t>
        </is>
      </c>
      <c r="B25" s="5" t="n">
        <v>135</v>
      </c>
      <c r="C25" s="5" t="n">
        <v>223</v>
      </c>
      <c r="D25" s="5" t="n">
        <v>185</v>
      </c>
      <c r="E25" s="5" t="n">
        <v>318</v>
      </c>
    </row>
    <row r="26">
      <c r="A26" s="4" t="inlineStr">
        <is>
          <t>Total other expenses</t>
        </is>
      </c>
      <c r="B26" s="5" t="n">
        <v>12036</v>
      </c>
      <c r="C26" s="5" t="n">
        <v>25251</v>
      </c>
      <c r="D26" s="5" t="n">
        <v>49525</v>
      </c>
      <c r="E26" s="5" t="n">
        <v>63345</v>
      </c>
    </row>
    <row r="27">
      <c r="A27" s="4" t="inlineStr">
        <is>
          <t>INCOME (LOSS) BEFORE INCOME TAXES</t>
        </is>
      </c>
      <c r="B27" s="5" t="n">
        <v>-29919</v>
      </c>
      <c r="C27" s="5" t="n">
        <v>-56162</v>
      </c>
      <c r="D27" s="5" t="n">
        <v>160844</v>
      </c>
      <c r="E27" s="5" t="n">
        <v>-60898</v>
      </c>
    </row>
    <row r="28">
      <c r="A28" s="4" t="inlineStr">
        <is>
          <t>INCOME TAX PROVISION (BENEFIT)</t>
        </is>
      </c>
      <c r="B28" s="5" t="n">
        <v>-4853</v>
      </c>
      <c r="C28" s="5" t="n">
        <v>-9703</v>
      </c>
      <c r="D28" s="5" t="n">
        <v>41292</v>
      </c>
      <c r="E28" s="5" t="n">
        <v>-10916</v>
      </c>
    </row>
    <row r="29">
      <c r="A29" s="4" t="inlineStr">
        <is>
          <t>NET INCOME (LOSS)</t>
        </is>
      </c>
      <c r="B29" s="6" t="n">
        <v>-25066</v>
      </c>
      <c r="C29" s="6" t="n">
        <v>-46459</v>
      </c>
      <c r="D29" s="6" t="n">
        <v>119552</v>
      </c>
      <c r="E29" s="6" t="n">
        <v>-49982</v>
      </c>
    </row>
    <row r="30">
      <c r="A30" s="3" t="inlineStr">
        <is>
          <t>Earnings (loss) per share to common shareholders:</t>
        </is>
      </c>
      <c r="B30" s="4" t="inlineStr">
        <is>
          <t xml:space="preserve"> </t>
        </is>
      </c>
      <c r="C30" s="4" t="inlineStr">
        <is>
          <t xml:space="preserve"> </t>
        </is>
      </c>
      <c r="D30" s="4" t="inlineStr">
        <is>
          <t xml:space="preserve"> </t>
        </is>
      </c>
      <c r="E30" s="4" t="inlineStr">
        <is>
          <t xml:space="preserve"> </t>
        </is>
      </c>
    </row>
    <row r="31">
      <c r="A31" s="4" t="inlineStr">
        <is>
          <t>Basic (in dollars per share)</t>
        </is>
      </c>
      <c r="B31" s="8" t="n">
        <v>-1.44</v>
      </c>
      <c r="C31" s="8" t="n">
        <v>-2.58</v>
      </c>
      <c r="D31" s="8" t="n">
        <v>6.44</v>
      </c>
      <c r="E31" s="8" t="n">
        <v>-2.78</v>
      </c>
    </row>
    <row r="32">
      <c r="A32" s="4" t="inlineStr">
        <is>
          <t>Diluted (in dollars per share)</t>
        </is>
      </c>
      <c r="B32" s="8" t="n">
        <v>-1.44</v>
      </c>
      <c r="C32" s="8" t="n">
        <v>-2.58</v>
      </c>
      <c r="D32" s="8" t="n">
        <v>6.43</v>
      </c>
      <c r="E32" s="8" t="n">
        <v>-2.78</v>
      </c>
    </row>
    <row r="33">
      <c r="A33" s="3" t="inlineStr">
        <is>
          <t>Shares used for computation:</t>
        </is>
      </c>
      <c r="B33" s="4" t="inlineStr">
        <is>
          <t xml:space="preserve"> </t>
        </is>
      </c>
      <c r="C33" s="4" t="inlineStr">
        <is>
          <t xml:space="preserve"> </t>
        </is>
      </c>
      <c r="D33" s="4" t="inlineStr">
        <is>
          <t xml:space="preserve"> </t>
        </is>
      </c>
      <c r="E33" s="4" t="inlineStr">
        <is>
          <t xml:space="preserve"> </t>
        </is>
      </c>
    </row>
    <row r="34">
      <c r="A34" s="4" t="inlineStr">
        <is>
          <t>Basic (in shares)</t>
        </is>
      </c>
      <c r="B34" s="5" t="n">
        <v>17721</v>
      </c>
      <c r="C34" s="5" t="n">
        <v>18014</v>
      </c>
      <c r="D34" s="5" t="n">
        <v>17879</v>
      </c>
      <c r="E34" s="5" t="n">
        <v>17985</v>
      </c>
    </row>
    <row r="35">
      <c r="A35" s="4" t="inlineStr">
        <is>
          <t>Diluted (in shares)</t>
        </is>
      </c>
      <c r="B35" s="5" t="n">
        <v>17721</v>
      </c>
      <c r="C35" s="5" t="n">
        <v>18014</v>
      </c>
      <c r="D35" s="5" t="n">
        <v>17913</v>
      </c>
      <c r="E35" s="5" t="n">
        <v>179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 USD ($) $ in Thousands</t>
        </is>
      </c>
      <c r="B1" s="2" t="inlineStr">
        <is>
          <t>Sep. 30,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Debt Securities, Available-for-Sale</t>
        </is>
      </c>
      <c r="B3" s="6" t="n">
        <v>905798</v>
      </c>
      <c r="C3" s="6" t="n">
        <v>935844</v>
      </c>
    </row>
    <row r="4">
      <c r="A4" s="4" t="inlineStr">
        <is>
          <t>Fair Value, Inputs, Level 1</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bt Securities, Available-for-Sale</t>
        </is>
      </c>
      <c r="B6" s="5" t="n">
        <v>165196</v>
      </c>
      <c r="C6" s="5" t="n">
        <v>88073</v>
      </c>
    </row>
    <row r="7">
      <c r="A7" s="4" t="inlineStr">
        <is>
          <t>Fair Value, Inputs, Level 2</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bt Securities, Available-for-Sale</t>
        </is>
      </c>
      <c r="B9" s="5" t="n">
        <v>740602</v>
      </c>
      <c r="C9" s="5" t="n">
        <v>847771</v>
      </c>
    </row>
    <row r="10">
      <c r="A10" s="4" t="inlineStr">
        <is>
          <t>Cash Equivalent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Cash Equivalents</t>
        </is>
      </c>
      <c r="B12" s="5" t="n">
        <v>183003</v>
      </c>
      <c r="C12" s="5" t="n">
        <v>147463</v>
      </c>
    </row>
    <row r="13">
      <c r="A13" s="4" t="inlineStr">
        <is>
          <t>Cash Equivalents | Fair Value, Inputs, Level 1</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ash Equivalents</t>
        </is>
      </c>
      <c r="B15" s="5" t="n">
        <v>165196</v>
      </c>
      <c r="C15" s="5" t="n">
        <v>88073</v>
      </c>
    </row>
    <row r="16">
      <c r="A16" s="4" t="inlineStr">
        <is>
          <t>Cash Equivalents | Fair Value, Inputs, Level 2</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Cash Equivalents</t>
        </is>
      </c>
      <c r="B18" s="5" t="n">
        <v>17807</v>
      </c>
      <c r="C18" s="5" t="n">
        <v>59390</v>
      </c>
    </row>
    <row r="19">
      <c r="A19" s="4" t="inlineStr">
        <is>
          <t>Short-Term Investment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Debt Securities, Available-for-Sale</t>
        </is>
      </c>
      <c r="B21" s="5" t="n">
        <v>651213</v>
      </c>
      <c r="C21" s="5" t="n">
        <v>725063</v>
      </c>
    </row>
    <row r="22">
      <c r="A22" s="4" t="inlineStr">
        <is>
          <t>Short-Term Investments | Fair Value, Inputs, Level 1</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ebt Securities, Available-for-Sale</t>
        </is>
      </c>
      <c r="B24" s="5" t="n">
        <v>0</v>
      </c>
      <c r="C24" s="5" t="n">
        <v>0</v>
      </c>
    </row>
    <row r="25">
      <c r="A25" s="4" t="inlineStr">
        <is>
          <t>Short-Term Investments | Fair Value, Inputs, Level 2</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Debt Securities, Available-for-Sale</t>
        </is>
      </c>
      <c r="B27" s="5" t="n">
        <v>651213</v>
      </c>
      <c r="C27" s="5" t="n">
        <v>725063</v>
      </c>
    </row>
    <row r="28">
      <c r="A28" s="4" t="inlineStr">
        <is>
          <t>Long Term Investment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Debt Securities, Available-for-Sale</t>
        </is>
      </c>
      <c r="B30" s="5" t="n">
        <v>71582</v>
      </c>
      <c r="C30" s="5" t="n">
        <v>63318</v>
      </c>
    </row>
    <row r="31">
      <c r="A31" s="4" t="inlineStr">
        <is>
          <t>Long Term Investments | Fair Value, Inputs, Level 1</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Debt Securities, Available-for-Sale</t>
        </is>
      </c>
      <c r="B33" s="5" t="n">
        <v>0</v>
      </c>
      <c r="C33" s="5" t="n">
        <v>0</v>
      </c>
    </row>
    <row r="34">
      <c r="A34" s="4" t="inlineStr">
        <is>
          <t>Long Term Investments | Fair Value, Inputs, Level 2</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Debt Securities, Available-for-Sale</t>
        </is>
      </c>
      <c r="B36" s="5" t="n">
        <v>71582</v>
      </c>
      <c r="C36" s="5" t="n">
        <v>63318</v>
      </c>
    </row>
    <row r="37">
      <c r="A37" s="4" t="inlineStr">
        <is>
          <t>Money market funds | Cash Equivalent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Cash Equivalents</t>
        </is>
      </c>
      <c r="B39" s="5" t="n">
        <v>165196</v>
      </c>
      <c r="C39" s="5" t="n">
        <v>88073</v>
      </c>
    </row>
    <row r="40">
      <c r="A40" s="4" t="inlineStr">
        <is>
          <t>Money market funds | Cash Equivalents | Fair Value, Inputs, Level 1</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Cash Equivalents</t>
        </is>
      </c>
      <c r="B42" s="5" t="n">
        <v>165196</v>
      </c>
      <c r="C42" s="5" t="n">
        <v>88073</v>
      </c>
    </row>
    <row r="43">
      <c r="A43" s="4" t="inlineStr">
        <is>
          <t>Money market funds | Cash Equivalents | Fair Value, Inputs, Level 2</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Cash Equivalents</t>
        </is>
      </c>
      <c r="B45" s="5" t="n">
        <v>0</v>
      </c>
      <c r="C45" s="5" t="n">
        <v>0</v>
      </c>
    </row>
    <row r="46">
      <c r="A46" s="4" t="inlineStr">
        <is>
          <t>Commercial paper | Cash Equivalents</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Cash Equivalents</t>
        </is>
      </c>
      <c r="B48" s="5" t="n">
        <v>9940</v>
      </c>
      <c r="C48" s="5" t="n">
        <v>50791</v>
      </c>
    </row>
    <row r="49">
      <c r="A49" s="4" t="inlineStr">
        <is>
          <t>Commercial paper | Cash Equivalents | Fair Value, Inputs, Level 1</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Cash Equivalents</t>
        </is>
      </c>
      <c r="B51" s="5" t="n">
        <v>0</v>
      </c>
      <c r="C51" s="5" t="n">
        <v>0</v>
      </c>
    </row>
    <row r="52">
      <c r="A52" s="4" t="inlineStr">
        <is>
          <t>Commercial paper | Cash Equivalents | Fair Value, Inputs, Level 2</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Cash Equivalents</t>
        </is>
      </c>
      <c r="B54" s="5" t="n">
        <v>9940</v>
      </c>
      <c r="C54" s="5" t="n">
        <v>50791</v>
      </c>
    </row>
    <row r="55">
      <c r="A55" s="4" t="inlineStr">
        <is>
          <t>Commercial paper | Short-Term Investments</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Debt Securities, Available-for-Sale</t>
        </is>
      </c>
      <c r="B57" s="5" t="n">
        <v>266653</v>
      </c>
      <c r="C57" s="5" t="n">
        <v>421279</v>
      </c>
    </row>
    <row r="58">
      <c r="A58" s="4" t="inlineStr">
        <is>
          <t>Commercial paper | Short-Term Investments | Fair Value, Inputs, Level 1</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Debt Securities, Available-for-Sale</t>
        </is>
      </c>
      <c r="B60" s="5" t="n">
        <v>0</v>
      </c>
      <c r="C60" s="5" t="n">
        <v>0</v>
      </c>
    </row>
    <row r="61">
      <c r="A61" s="4" t="inlineStr">
        <is>
          <t>Commercial paper | Short-Term Investments | Fair Value, Inputs, Level 2</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Debt Securities, Available-for-Sale</t>
        </is>
      </c>
      <c r="B63" s="5" t="n">
        <v>266653</v>
      </c>
      <c r="C63" s="5" t="n">
        <v>421279</v>
      </c>
    </row>
    <row r="64">
      <c r="A64" s="4" t="inlineStr">
        <is>
          <t>Municipal debt securities | Cash Equivalents</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Cash Equivalents</t>
        </is>
      </c>
      <c r="B66" s="5" t="n">
        <v>7867</v>
      </c>
      <c r="C66" s="5" t="n">
        <v>8599</v>
      </c>
    </row>
    <row r="67">
      <c r="A67" s="4" t="inlineStr">
        <is>
          <t>Municipal debt securities | Cash Equivalents | Fair Value, Inputs, Level 1</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Cash Equivalents</t>
        </is>
      </c>
      <c r="B69" s="5" t="n">
        <v>0</v>
      </c>
      <c r="C69" s="5" t="n">
        <v>0</v>
      </c>
    </row>
    <row r="70">
      <c r="A70" s="4" t="inlineStr">
        <is>
          <t>Municipal debt securities | Cash Equivalents | Fair Value, Inputs, Level 2</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Cash Equivalents</t>
        </is>
      </c>
      <c r="B72" s="5" t="n">
        <v>7867</v>
      </c>
      <c r="C72" s="5" t="n">
        <v>8599</v>
      </c>
    </row>
    <row r="73">
      <c r="A73" s="4" t="inlineStr">
        <is>
          <t>Municipal debt securities | Short-Term Investments</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Debt Securities, Available-for-Sale</t>
        </is>
      </c>
      <c r="B75" s="5" t="n">
        <v>12738</v>
      </c>
      <c r="C75" s="5" t="n">
        <v>30426</v>
      </c>
    </row>
    <row r="76">
      <c r="A76" s="4" t="inlineStr">
        <is>
          <t>Municipal debt securities | Short-Term Investments | Fair Value, Inputs, Level 1</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Debt Securities, Available-for-Sale</t>
        </is>
      </c>
      <c r="B78" s="5" t="n">
        <v>0</v>
      </c>
      <c r="C78" s="5" t="n">
        <v>0</v>
      </c>
    </row>
    <row r="79">
      <c r="A79" s="4" t="inlineStr">
        <is>
          <t>Municipal debt securities | Short-Term Investments | Fair Value, Inputs, Level 2</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Debt Securities, Available-for-Sale</t>
        </is>
      </c>
      <c r="B81" s="5" t="n">
        <v>12738</v>
      </c>
      <c r="C81" s="5" t="n">
        <v>30426</v>
      </c>
    </row>
    <row r="82">
      <c r="A82" s="4" t="inlineStr">
        <is>
          <t>Municipal debt securities | Long Term Investments</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Debt Securities, Available-for-Sale</t>
        </is>
      </c>
      <c r="B84" s="5" t="n">
        <v>13495</v>
      </c>
      <c r="C84" s="5" t="n">
        <v>7580</v>
      </c>
    </row>
    <row r="85">
      <c r="A85" s="4" t="inlineStr">
        <is>
          <t>Municipal debt securities | Long Term Investments | Fair Value, Inputs, Level 1</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Debt Securities, Available-for-Sale</t>
        </is>
      </c>
      <c r="B87" s="5" t="n">
        <v>0</v>
      </c>
      <c r="C87" s="4" t="inlineStr">
        <is>
          <t xml:space="preserve"> </t>
        </is>
      </c>
    </row>
    <row r="88">
      <c r="A88" s="4" t="inlineStr">
        <is>
          <t>Municipal debt securities | Long Term Investments | Fair Value, Inputs, Level 2</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Debt Securities, Available-for-Sale</t>
        </is>
      </c>
      <c r="B90" s="5" t="n">
        <v>13495</v>
      </c>
      <c r="C90" s="5" t="n">
        <v>7580</v>
      </c>
    </row>
    <row r="91">
      <c r="A91" s="4" t="inlineStr">
        <is>
          <t>US Treasury Bonds</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Debt Securities, Available-for-Sale</t>
        </is>
      </c>
      <c r="B93" s="5" t="n">
        <v>23578</v>
      </c>
      <c r="C93" s="5" t="n">
        <v>0</v>
      </c>
    </row>
    <row r="94">
      <c r="A94" s="4" t="inlineStr">
        <is>
          <t>US Treasury Bonds | Fair Value, Inputs, Level 1</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Debt Securities, Available-for-Sale</t>
        </is>
      </c>
      <c r="B96" s="5" t="n">
        <v>0</v>
      </c>
      <c r="C96" s="5" t="n">
        <v>0</v>
      </c>
    </row>
    <row r="97">
      <c r="A97" s="4" t="inlineStr">
        <is>
          <t>US Treasury Bonds | Fair Value, Inputs, Level 2</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Debt Securities, Available-for-Sale</t>
        </is>
      </c>
      <c r="B99" s="5" t="n">
        <v>23578</v>
      </c>
      <c r="C99" s="5" t="n">
        <v>0</v>
      </c>
    </row>
    <row r="100">
      <c r="A100" s="4" t="inlineStr">
        <is>
          <t>Corporate debt securities</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Debt Securities, Available-for-Sale</t>
        </is>
      </c>
      <c r="B102" s="5" t="n">
        <v>27093</v>
      </c>
      <c r="C102" s="5" t="n">
        <v>35688</v>
      </c>
    </row>
    <row r="103">
      <c r="A103" s="4" t="inlineStr">
        <is>
          <t>Corporate debt securities | Fair Value, Inputs, Level 1</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Debt Securities, Available-for-Sale</t>
        </is>
      </c>
      <c r="B105" s="5" t="n">
        <v>0</v>
      </c>
      <c r="C105" s="5" t="n">
        <v>0</v>
      </c>
    </row>
    <row r="106">
      <c r="A106" s="4" t="inlineStr">
        <is>
          <t>Corporate debt securities | Fair Value, Inputs, Level 2</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Debt Securities, Available-for-Sale</t>
        </is>
      </c>
      <c r="B108" s="5" t="n">
        <v>27093</v>
      </c>
      <c r="C108" s="5" t="n">
        <v>35688</v>
      </c>
    </row>
    <row r="109">
      <c r="A109" s="4" t="inlineStr">
        <is>
          <t>Corporate debt securities | Short-Term Investments</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Debt Securities, Available-for-Sale</t>
        </is>
      </c>
      <c r="B111" s="5" t="n">
        <v>151610</v>
      </c>
      <c r="C111" s="5" t="n">
        <v>166136</v>
      </c>
    </row>
    <row r="112">
      <c r="A112" s="4" t="inlineStr">
        <is>
          <t>Corporate debt securities | Short-Term Investments | Fair Value, Inputs, Level 1</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Debt Securities, Available-for-Sale</t>
        </is>
      </c>
      <c r="B114" s="5" t="n">
        <v>0</v>
      </c>
      <c r="C114" s="5" t="n">
        <v>0</v>
      </c>
    </row>
    <row r="115">
      <c r="A115" s="4" t="inlineStr">
        <is>
          <t>Corporate debt securities | Short-Term Investments | Fair Value, Inputs, Level 2</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Debt Securities, Available-for-Sale</t>
        </is>
      </c>
      <c r="B117" s="5" t="n">
        <v>151610</v>
      </c>
      <c r="C117" s="5" t="n">
        <v>166136</v>
      </c>
    </row>
    <row r="118">
      <c r="A118" s="4" t="inlineStr">
        <is>
          <t>Federal agency debt securities</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Debt Securities, Available-for-Sale</t>
        </is>
      </c>
      <c r="B120" s="5" t="n">
        <v>30994</v>
      </c>
      <c r="C120" s="5" t="n">
        <v>20050</v>
      </c>
    </row>
    <row r="121">
      <c r="A121" s="4" t="inlineStr">
        <is>
          <t>Federal agency debt securities | Fair Value, Inputs, Level 1</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Debt Securities, Available-for-Sale</t>
        </is>
      </c>
      <c r="B123" s="5" t="n">
        <v>0</v>
      </c>
      <c r="C123" s="5" t="n">
        <v>0</v>
      </c>
    </row>
    <row r="124">
      <c r="A124" s="4" t="inlineStr">
        <is>
          <t>Federal agency debt securities | Fair Value, Inputs, Level 2</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Debt Securities, Available-for-Sale</t>
        </is>
      </c>
      <c r="B126" s="5" t="n">
        <v>30994</v>
      </c>
      <c r="C126" s="5" t="n">
        <v>20050</v>
      </c>
    </row>
    <row r="127">
      <c r="A127" s="4" t="inlineStr">
        <is>
          <t>Federal agency debt securities | Short-Term Investments</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Debt Securities, Available-for-Sale</t>
        </is>
      </c>
      <c r="B129" s="5" t="n">
        <v>196634</v>
      </c>
      <c r="C129" s="5" t="n">
        <v>107222</v>
      </c>
    </row>
    <row r="130">
      <c r="A130" s="4" t="inlineStr">
        <is>
          <t>Federal agency debt securities | Short-Term Investments | Fair Value, Inputs, Level 1</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Debt Securities, Available-for-Sale</t>
        </is>
      </c>
      <c r="B132" s="5" t="n">
        <v>0</v>
      </c>
      <c r="C132" s="5" t="n">
        <v>0</v>
      </c>
    </row>
    <row r="133">
      <c r="A133" s="4" t="inlineStr">
        <is>
          <t>Federal agency debt securities | Short-Term Investments | Fair Value, Inputs, Level 2</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Debt Securities, Available-for-Sale</t>
        </is>
      </c>
      <c r="B135" s="6" t="n">
        <v>196634</v>
      </c>
      <c r="C135" s="6" t="n">
        <v>1072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 of Debt (Details)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Secured Long-term Debt, Noncurrent</t>
        </is>
      </c>
      <c r="B3" s="6" t="n">
        <v>2285998</v>
      </c>
      <c r="C3" s="6" t="n">
        <v>2096978</v>
      </c>
    </row>
    <row r="4">
      <c r="A4" s="4" t="inlineStr">
        <is>
          <t>Non-Publicly Held Deb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Secured Long-term Debt, Noncurrent</t>
        </is>
      </c>
      <c r="B6" s="5" t="n">
        <v>1847028</v>
      </c>
      <c r="C6" s="5" t="n">
        <v>1626114</v>
      </c>
    </row>
    <row r="7">
      <c r="A7" s="4" t="inlineStr">
        <is>
          <t>Non-Publicly Held Debt | Fair Value, Inputs, Level 3 | Fair Value, Measurements, Recurring</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 Fair Value</t>
        </is>
      </c>
      <c r="B9" s="6" t="n">
        <v>1747427</v>
      </c>
      <c r="C9" s="6" t="n">
        <v>15619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loss)</t>
        </is>
      </c>
      <c r="B4" s="6" t="n">
        <v>-25066</v>
      </c>
      <c r="C4" s="6" t="n">
        <v>-46459</v>
      </c>
      <c r="D4" s="6" t="n">
        <v>119552</v>
      </c>
      <c r="E4" s="6" t="n">
        <v>-49982</v>
      </c>
    </row>
    <row r="5">
      <c r="A5" s="4" t="inlineStr">
        <is>
          <t>Less income allocated to participating securities</t>
        </is>
      </c>
      <c r="B5" s="5" t="n">
        <v>-452</v>
      </c>
      <c r="C5" s="5" t="n">
        <v>0</v>
      </c>
      <c r="D5" s="5" t="n">
        <v>-4397</v>
      </c>
      <c r="E5" s="5" t="n">
        <v>0</v>
      </c>
    </row>
    <row r="6">
      <c r="A6" s="4" t="inlineStr">
        <is>
          <t>Net income (loss) attributable to common stock</t>
        </is>
      </c>
      <c r="B6" s="6" t="n">
        <v>-25518</v>
      </c>
      <c r="C6" s="6" t="n">
        <v>-46459</v>
      </c>
      <c r="D6" s="6" t="n">
        <v>115155</v>
      </c>
      <c r="E6" s="6" t="n">
        <v>-49982</v>
      </c>
    </row>
    <row r="7">
      <c r="A7" s="4" t="inlineStr">
        <is>
          <t>Net income per share, basic (in dollars per share)</t>
        </is>
      </c>
      <c r="B7" s="8" t="n">
        <v>-1.44</v>
      </c>
      <c r="C7" s="8" t="n">
        <v>-2.58</v>
      </c>
      <c r="D7" s="8" t="n">
        <v>6.44</v>
      </c>
      <c r="E7" s="8" t="n">
        <v>-2.78</v>
      </c>
    </row>
    <row r="8">
      <c r="A8" s="4" t="inlineStr">
        <is>
          <t>Weighted-average shares outstanding (in shares)</t>
        </is>
      </c>
      <c r="B8" s="5" t="n">
        <v>17721</v>
      </c>
      <c r="C8" s="5" t="n">
        <v>18014</v>
      </c>
      <c r="D8" s="5" t="n">
        <v>17879</v>
      </c>
      <c r="E8" s="5" t="n">
        <v>17985</v>
      </c>
    </row>
    <row r="9">
      <c r="A9" s="3" t="inlineStr">
        <is>
          <t>Diluted:</t>
        </is>
      </c>
      <c r="B9" s="4" t="inlineStr">
        <is>
          <t xml:space="preserve"> </t>
        </is>
      </c>
      <c r="C9" s="4" t="inlineStr">
        <is>
          <t xml:space="preserve"> </t>
        </is>
      </c>
      <c r="D9" s="4" t="inlineStr">
        <is>
          <t xml:space="preserve"> </t>
        </is>
      </c>
      <c r="E9" s="4" t="inlineStr">
        <is>
          <t xml:space="preserve"> </t>
        </is>
      </c>
    </row>
    <row r="10">
      <c r="A10" s="4" t="inlineStr">
        <is>
          <t>Net income (loss)</t>
        </is>
      </c>
      <c r="B10" s="6" t="n">
        <v>-25066</v>
      </c>
      <c r="C10" s="6" t="n">
        <v>-46459</v>
      </c>
      <c r="D10" s="6" t="n">
        <v>119552</v>
      </c>
      <c r="E10" s="6" t="n">
        <v>-49982</v>
      </c>
    </row>
    <row r="11">
      <c r="A11" s="4" t="inlineStr">
        <is>
          <t>Less income allocated to participating securities</t>
        </is>
      </c>
      <c r="B11" s="5" t="n">
        <v>-452</v>
      </c>
      <c r="C11" s="5" t="n">
        <v>0</v>
      </c>
      <c r="D11" s="5" t="n">
        <v>-4389</v>
      </c>
      <c r="E11" s="5" t="n">
        <v>0</v>
      </c>
    </row>
    <row r="12">
      <c r="A12" s="4" t="inlineStr">
        <is>
          <t>Net income (loss) attributable to common stock</t>
        </is>
      </c>
      <c r="B12" s="6" t="n">
        <v>-25518</v>
      </c>
      <c r="C12" s="6" t="n">
        <v>-46459</v>
      </c>
      <c r="D12" s="6" t="n">
        <v>115163</v>
      </c>
      <c r="E12" s="6" t="n">
        <v>-49982</v>
      </c>
    </row>
    <row r="13">
      <c r="A13" s="4" t="inlineStr">
        <is>
          <t>Earnings (loss) per share, diluted (in dollars per share)</t>
        </is>
      </c>
      <c r="B13" s="8" t="n">
        <v>-1.44</v>
      </c>
      <c r="C13" s="8" t="n">
        <v>-2.58</v>
      </c>
      <c r="D13" s="8" t="n">
        <v>6.43</v>
      </c>
      <c r="E13" s="8" t="n">
        <v>-2.78</v>
      </c>
    </row>
    <row r="14">
      <c r="A14" s="4" t="inlineStr">
        <is>
          <t>Weighted-average shares outstanding ( in shares)</t>
        </is>
      </c>
      <c r="B14" s="5" t="n">
        <v>17721</v>
      </c>
      <c r="C14" s="5" t="n">
        <v>18014</v>
      </c>
      <c r="D14" s="5" t="n">
        <v>17879</v>
      </c>
      <c r="E14" s="5" t="n">
        <v>17985</v>
      </c>
    </row>
    <row r="15">
      <c r="A15" s="4" t="inlineStr">
        <is>
          <t>Dilutive effect of stock options and restricted stock (in shares)</t>
        </is>
      </c>
      <c r="B15" s="5" t="n">
        <v>0</v>
      </c>
      <c r="C15" s="5" t="n">
        <v>0</v>
      </c>
      <c r="D15" s="5" t="n">
        <v>238</v>
      </c>
      <c r="E15" s="5" t="n">
        <v>0</v>
      </c>
    </row>
    <row r="16">
      <c r="A16" s="4" t="inlineStr">
        <is>
          <t>Adjusted weighted-average shares outstanding under treasury stock method (in shares)</t>
        </is>
      </c>
      <c r="B16" s="5" t="n">
        <v>17721</v>
      </c>
      <c r="C16" s="5" t="n">
        <v>18014</v>
      </c>
      <c r="D16" s="5" t="n">
        <v>18117</v>
      </c>
      <c r="E16" s="5" t="n">
        <v>17985</v>
      </c>
    </row>
    <row r="17">
      <c r="A17" s="4" t="inlineStr">
        <is>
          <t>Participating securities excluded under two-class method (in shares)</t>
        </is>
      </c>
      <c r="B17" s="5" t="n">
        <v>0</v>
      </c>
      <c r="C17" s="5" t="n">
        <v>0</v>
      </c>
      <c r="D17" s="5" t="n">
        <v>-204</v>
      </c>
      <c r="E17" s="5" t="n">
        <v>0</v>
      </c>
    </row>
    <row r="18">
      <c r="A18" s="4" t="inlineStr">
        <is>
          <t>Adjusted weighted-average shares outstanding under two-class method (in shares)</t>
        </is>
      </c>
      <c r="B18" s="5" t="n">
        <v>17721</v>
      </c>
      <c r="C18" s="5" t="n">
        <v>18014</v>
      </c>
      <c r="D18" s="5" t="n">
        <v>17913</v>
      </c>
      <c r="E18" s="5" t="n">
        <v>1798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49" customWidth="1" min="2" max="2"/>
  </cols>
  <sheetData>
    <row r="1">
      <c r="A1" s="1" t="inlineStr">
        <is>
          <t>Segments - Narrative (Details)</t>
        </is>
      </c>
      <c r="B1" s="2" t="inlineStr">
        <is>
          <t>9 Months Ended</t>
        </is>
      </c>
    </row>
    <row r="2">
      <c r="B2" s="2" t="inlineStr">
        <is>
          <t>Sep. 30, 2023 hotel_tower segment Aircraft suite</t>
        </is>
      </c>
    </row>
    <row r="3">
      <c r="A3" s="3" t="inlineStr">
        <is>
          <t>Segment Reporting Information [Line Items]</t>
        </is>
      </c>
      <c r="B3" s="4" t="inlineStr">
        <is>
          <t xml:space="preserve"> </t>
        </is>
      </c>
    </row>
    <row r="4">
      <c r="A4" s="4" t="inlineStr">
        <is>
          <t>Number of Operating Segments | segment</t>
        </is>
      </c>
      <c r="B4" s="5" t="n">
        <v>2</v>
      </c>
    </row>
    <row r="5">
      <c r="A5" s="4" t="inlineStr">
        <is>
          <t>Anticipated Number Of One, Two, and Three-Bedroom Suites | suite</t>
        </is>
      </c>
      <c r="B5" s="5" t="n">
        <v>180</v>
      </c>
    </row>
    <row r="6">
      <c r="A6" s="4" t="inlineStr">
        <is>
          <t>Sunseeker Resort</t>
        </is>
      </c>
      <c r="B6" s="4" t="inlineStr">
        <is>
          <t xml:space="preserve"> </t>
        </is>
      </c>
    </row>
    <row r="7">
      <c r="A7" s="3" t="inlineStr">
        <is>
          <t>Segment Reporting Information [Line Items]</t>
        </is>
      </c>
      <c r="B7" s="4" t="inlineStr">
        <is>
          <t xml:space="preserve"> </t>
        </is>
      </c>
    </row>
    <row r="8">
      <c r="A8" s="4" t="inlineStr">
        <is>
          <t>Anticipated Number Of Hotel Rooms | Aircraft</t>
        </is>
      </c>
      <c r="B8" s="5" t="n">
        <v>500</v>
      </c>
    </row>
    <row r="9">
      <c r="A9" s="4" t="inlineStr">
        <is>
          <t>Anticipated Number Of Hotel Towers | hotel_tower</t>
        </is>
      </c>
      <c r="B9"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 Schedule of Segment Reporting Information, by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ssenger</t>
        </is>
      </c>
      <c r="B4" s="6" t="n">
        <v>516251</v>
      </c>
      <c r="C4" s="6" t="n">
        <v>516476</v>
      </c>
      <c r="D4" s="6" t="n">
        <v>1768274</v>
      </c>
      <c r="E4" s="6" t="n">
        <v>1573041</v>
      </c>
      <c r="F4" s="4" t="inlineStr">
        <is>
          <t xml:space="preserve"> </t>
        </is>
      </c>
    </row>
    <row r="5">
      <c r="A5" s="4" t="inlineStr">
        <is>
          <t>Third party products</t>
        </is>
      </c>
      <c r="B5" s="5" t="n">
        <v>30944</v>
      </c>
      <c r="C5" s="5" t="n">
        <v>27132</v>
      </c>
      <c r="D5" s="5" t="n">
        <v>85886</v>
      </c>
      <c r="E5" s="5" t="n">
        <v>77399</v>
      </c>
      <c r="F5" s="4" t="inlineStr">
        <is>
          <t xml:space="preserve"> </t>
        </is>
      </c>
    </row>
    <row r="6">
      <c r="A6" s="4" t="inlineStr">
        <is>
          <t>Fixed fee contracts</t>
        </is>
      </c>
      <c r="B6" s="5" t="n">
        <v>17741</v>
      </c>
      <c r="C6" s="5" t="n">
        <v>15881</v>
      </c>
      <c r="D6" s="5" t="n">
        <v>43599</v>
      </c>
      <c r="E6" s="5" t="n">
        <v>38186</v>
      </c>
      <c r="F6" s="4" t="inlineStr">
        <is>
          <t xml:space="preserve"> </t>
        </is>
      </c>
    </row>
    <row r="7">
      <c r="A7" s="4" t="inlineStr">
        <is>
          <t>Other</t>
        </is>
      </c>
      <c r="B7" s="5" t="n">
        <v>423</v>
      </c>
      <c r="C7" s="5" t="n">
        <v>836</v>
      </c>
      <c r="D7" s="5" t="n">
        <v>1096</v>
      </c>
      <c r="E7" s="5" t="n">
        <v>1654</v>
      </c>
      <c r="F7" s="4" t="inlineStr">
        <is>
          <t xml:space="preserve"> </t>
        </is>
      </c>
    </row>
    <row r="8">
      <c r="A8" s="4" t="inlineStr">
        <is>
          <t>Operating income (loss)</t>
        </is>
      </c>
      <c r="B8" s="5" t="n">
        <v>-17883</v>
      </c>
      <c r="C8" s="5" t="n">
        <v>-30911</v>
      </c>
      <c r="D8" s="5" t="n">
        <v>210369</v>
      </c>
      <c r="E8" s="5" t="n">
        <v>2447</v>
      </c>
      <c r="F8" s="4" t="inlineStr">
        <is>
          <t xml:space="preserve"> </t>
        </is>
      </c>
    </row>
    <row r="9">
      <c r="A9" s="4" t="inlineStr">
        <is>
          <t>Interest expense, net(1)</t>
        </is>
      </c>
      <c r="B9" s="5" t="n">
        <v>26189</v>
      </c>
      <c r="C9" s="5" t="n">
        <v>24312</v>
      </c>
      <c r="D9" s="5" t="n">
        <v>77483</v>
      </c>
      <c r="E9" s="5" t="n">
        <v>65609</v>
      </c>
      <c r="F9" s="4" t="inlineStr">
        <is>
          <t xml:space="preserve"> </t>
        </is>
      </c>
    </row>
    <row r="10">
      <c r="A10" s="4" t="inlineStr">
        <is>
          <t>Capitalized interest</t>
        </is>
      </c>
      <c r="B10" s="5" t="n">
        <v>-14888</v>
      </c>
      <c r="C10" s="5" t="n">
        <v>-4296</v>
      </c>
      <c r="D10" s="5" t="n">
        <v>-28949</v>
      </c>
      <c r="E10" s="5" t="n">
        <v>-7594</v>
      </c>
      <c r="F10" s="4" t="inlineStr">
        <is>
          <t xml:space="preserve"> </t>
        </is>
      </c>
    </row>
    <row r="11">
      <c r="A11" s="4" t="inlineStr">
        <is>
          <t>Depreciation and amortization</t>
        </is>
      </c>
      <c r="B11" s="5" t="n">
        <v>55816</v>
      </c>
      <c r="C11" s="5" t="n">
        <v>50092</v>
      </c>
      <c r="D11" s="5" t="n">
        <v>164430</v>
      </c>
      <c r="E11" s="5" t="n">
        <v>145618</v>
      </c>
      <c r="F11" s="4" t="inlineStr">
        <is>
          <t xml:space="preserve"> </t>
        </is>
      </c>
    </row>
    <row r="12">
      <c r="A12" s="4" t="inlineStr">
        <is>
          <t>Capital expenditures</t>
        </is>
      </c>
      <c r="B12" s="5" t="n">
        <v>235833</v>
      </c>
      <c r="C12" s="5" t="n">
        <v>256890</v>
      </c>
      <c r="D12" s="5" t="n">
        <v>686888</v>
      </c>
      <c r="E12" s="5" t="n">
        <v>632467</v>
      </c>
      <c r="F12" s="4" t="inlineStr">
        <is>
          <t xml:space="preserve"> </t>
        </is>
      </c>
    </row>
    <row r="13">
      <c r="A13" s="4" t="inlineStr">
        <is>
          <t>Assets</t>
        </is>
      </c>
      <c r="B13" s="5" t="n">
        <v>4912336</v>
      </c>
      <c r="C13" s="4" t="inlineStr">
        <is>
          <t xml:space="preserve"> </t>
        </is>
      </c>
      <c r="D13" s="5" t="n">
        <v>4912336</v>
      </c>
      <c r="E13" s="4" t="inlineStr">
        <is>
          <t xml:space="preserve"> </t>
        </is>
      </c>
      <c r="F13" s="6" t="n">
        <v>4511297</v>
      </c>
    </row>
    <row r="14">
      <c r="A14" s="4" t="inlineStr">
        <is>
          <t>Loss on debt extinguishment</t>
        </is>
      </c>
      <c r="B14" s="5" t="n">
        <v>600</v>
      </c>
      <c r="C14" s="5" t="n">
        <v>5000</v>
      </c>
      <c r="D14" s="5" t="n">
        <v>806</v>
      </c>
      <c r="E14" s="4" t="inlineStr">
        <is>
          <t xml:space="preserve"> </t>
        </is>
      </c>
      <c r="F14" s="4" t="inlineStr">
        <is>
          <t xml:space="preserve"> </t>
        </is>
      </c>
    </row>
    <row r="15">
      <c r="A15" s="4" t="inlineStr">
        <is>
          <t>Airli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ssenger</t>
        </is>
      </c>
      <c r="B17" s="5" t="n">
        <v>516251</v>
      </c>
      <c r="C17" s="5" t="n">
        <v>516476</v>
      </c>
      <c r="D17" s="5" t="n">
        <v>1768274</v>
      </c>
      <c r="E17" s="5" t="n">
        <v>1573041</v>
      </c>
      <c r="F17" s="4" t="inlineStr">
        <is>
          <t xml:space="preserve"> </t>
        </is>
      </c>
    </row>
    <row r="18">
      <c r="A18" s="4" t="inlineStr">
        <is>
          <t>Third party products</t>
        </is>
      </c>
      <c r="B18" s="5" t="n">
        <v>30944</v>
      </c>
      <c r="C18" s="5" t="n">
        <v>27132</v>
      </c>
      <c r="D18" s="5" t="n">
        <v>85886</v>
      </c>
      <c r="E18" s="5" t="n">
        <v>77399</v>
      </c>
      <c r="F18" s="4" t="inlineStr">
        <is>
          <t xml:space="preserve"> </t>
        </is>
      </c>
    </row>
    <row r="19">
      <c r="A19" s="4" t="inlineStr">
        <is>
          <t>Fixed fee contracts</t>
        </is>
      </c>
      <c r="B19" s="5" t="n">
        <v>17741</v>
      </c>
      <c r="C19" s="5" t="n">
        <v>15881</v>
      </c>
      <c r="D19" s="5" t="n">
        <v>43599</v>
      </c>
      <c r="E19" s="5" t="n">
        <v>38186</v>
      </c>
      <c r="F19" s="4" t="inlineStr">
        <is>
          <t xml:space="preserve"> </t>
        </is>
      </c>
    </row>
    <row r="20">
      <c r="A20" s="4" t="inlineStr">
        <is>
          <t>Other</t>
        </is>
      </c>
      <c r="B20" s="5" t="n">
        <v>419</v>
      </c>
      <c r="C20" s="5" t="n">
        <v>836</v>
      </c>
      <c r="D20" s="5" t="n">
        <v>1088</v>
      </c>
      <c r="E20" s="5" t="n">
        <v>1654</v>
      </c>
      <c r="F20" s="4" t="inlineStr">
        <is>
          <t xml:space="preserve"> </t>
        </is>
      </c>
    </row>
    <row r="21">
      <c r="A21" s="4" t="inlineStr">
        <is>
          <t>Operating income (loss)</t>
        </is>
      </c>
      <c r="B21" s="5" t="n">
        <v>5814</v>
      </c>
      <c r="C21" s="5" t="n">
        <v>6844</v>
      </c>
      <c r="D21" s="5" t="n">
        <v>230894</v>
      </c>
      <c r="E21" s="5" t="n">
        <v>44902</v>
      </c>
      <c r="F21" s="4" t="inlineStr">
        <is>
          <t xml:space="preserve"> </t>
        </is>
      </c>
    </row>
    <row r="22">
      <c r="A22" s="4" t="inlineStr">
        <is>
          <t>Interest expense, net(1)</t>
        </is>
      </c>
      <c r="B22" s="5" t="n">
        <v>20654</v>
      </c>
      <c r="C22" s="5" t="n">
        <v>20197</v>
      </c>
      <c r="D22" s="5" t="n">
        <v>61157</v>
      </c>
      <c r="E22" s="5" t="n">
        <v>54857</v>
      </c>
      <c r="F22" s="4" t="inlineStr">
        <is>
          <t xml:space="preserve"> </t>
        </is>
      </c>
    </row>
    <row r="23">
      <c r="A23" s="4" t="inlineStr">
        <is>
          <t>Capitalized interest</t>
        </is>
      </c>
      <c r="B23" s="5" t="n">
        <v>-8224</v>
      </c>
      <c r="C23" s="5" t="n">
        <v>-1315</v>
      </c>
      <c r="D23" s="5" t="n">
        <v>-13143</v>
      </c>
      <c r="E23" s="5" t="n">
        <v>-2746</v>
      </c>
      <c r="F23" s="4" t="inlineStr">
        <is>
          <t xml:space="preserve"> </t>
        </is>
      </c>
    </row>
    <row r="24">
      <c r="A24" s="4" t="inlineStr">
        <is>
          <t>Depreciation and amortization</t>
        </is>
      </c>
      <c r="B24" s="5" t="n">
        <v>55730</v>
      </c>
      <c r="C24" s="5" t="n">
        <v>50064</v>
      </c>
      <c r="D24" s="5" t="n">
        <v>164196</v>
      </c>
      <c r="E24" s="5" t="n">
        <v>145573</v>
      </c>
      <c r="F24" s="4" t="inlineStr">
        <is>
          <t xml:space="preserve"> </t>
        </is>
      </c>
    </row>
    <row r="25">
      <c r="A25" s="4" t="inlineStr">
        <is>
          <t>Capital expenditures</t>
        </is>
      </c>
      <c r="B25" s="5" t="n">
        <v>157579</v>
      </c>
      <c r="C25" s="5" t="n">
        <v>165814</v>
      </c>
      <c r="D25" s="5" t="n">
        <v>425996</v>
      </c>
      <c r="E25" s="5" t="n">
        <v>404015</v>
      </c>
      <c r="F25" s="4" t="inlineStr">
        <is>
          <t xml:space="preserve"> </t>
        </is>
      </c>
    </row>
    <row r="26">
      <c r="A26" s="4" t="inlineStr">
        <is>
          <t>Assets</t>
        </is>
      </c>
      <c r="B26" s="5" t="n">
        <v>4283299</v>
      </c>
      <c r="C26" s="4" t="inlineStr">
        <is>
          <t xml:space="preserve"> </t>
        </is>
      </c>
      <c r="D26" s="5" t="n">
        <v>4283299</v>
      </c>
      <c r="E26" s="4" t="inlineStr">
        <is>
          <t xml:space="preserve"> </t>
        </is>
      </c>
      <c r="F26" s="5" t="n">
        <v>4047134</v>
      </c>
    </row>
    <row r="27">
      <c r="A27" s="4" t="inlineStr">
        <is>
          <t>Sunseeker Resor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ssenger</t>
        </is>
      </c>
      <c r="B29" s="5" t="n">
        <v>0</v>
      </c>
      <c r="C29" s="5" t="n">
        <v>0</v>
      </c>
      <c r="D29" s="4" t="inlineStr">
        <is>
          <t xml:space="preserve"> </t>
        </is>
      </c>
      <c r="E29" s="4" t="inlineStr">
        <is>
          <t xml:space="preserve"> </t>
        </is>
      </c>
      <c r="F29" s="4" t="inlineStr">
        <is>
          <t xml:space="preserve"> </t>
        </is>
      </c>
    </row>
    <row r="30">
      <c r="A30" s="4" t="inlineStr">
        <is>
          <t>Third party products</t>
        </is>
      </c>
      <c r="B30" s="5" t="n">
        <v>0</v>
      </c>
      <c r="C30" s="5" t="n">
        <v>0</v>
      </c>
      <c r="D30" s="4" t="inlineStr">
        <is>
          <t xml:space="preserve"> </t>
        </is>
      </c>
      <c r="E30" s="4" t="inlineStr">
        <is>
          <t xml:space="preserve"> </t>
        </is>
      </c>
      <c r="F30" s="4" t="inlineStr">
        <is>
          <t xml:space="preserve"> </t>
        </is>
      </c>
    </row>
    <row r="31">
      <c r="A31" s="4" t="inlineStr">
        <is>
          <t>Fixed fee contracts</t>
        </is>
      </c>
      <c r="B31" s="5" t="n">
        <v>0</v>
      </c>
      <c r="C31" s="5" t="n">
        <v>0</v>
      </c>
      <c r="D31" s="4" t="inlineStr">
        <is>
          <t xml:space="preserve"> </t>
        </is>
      </c>
      <c r="E31" s="4" t="inlineStr">
        <is>
          <t xml:space="preserve"> </t>
        </is>
      </c>
      <c r="F31" s="4" t="inlineStr">
        <is>
          <t xml:space="preserve"> </t>
        </is>
      </c>
    </row>
    <row r="32">
      <c r="A32" s="4" t="inlineStr">
        <is>
          <t>Other</t>
        </is>
      </c>
      <c r="B32" s="5" t="n">
        <v>4</v>
      </c>
      <c r="C32" s="5" t="n">
        <v>0</v>
      </c>
      <c r="D32" s="5" t="n">
        <v>8</v>
      </c>
      <c r="E32" s="5" t="n">
        <v>0</v>
      </c>
      <c r="F32" s="4" t="inlineStr">
        <is>
          <t xml:space="preserve"> </t>
        </is>
      </c>
    </row>
    <row r="33">
      <c r="A33" s="4" t="inlineStr">
        <is>
          <t>Operating income (loss)</t>
        </is>
      </c>
      <c r="B33" s="5" t="n">
        <v>-23697</v>
      </c>
      <c r="C33" s="5" t="n">
        <v>-37755</v>
      </c>
      <c r="D33" s="5" t="n">
        <v>-20525</v>
      </c>
      <c r="E33" s="5" t="n">
        <v>-42455</v>
      </c>
      <c r="F33" s="4" t="inlineStr">
        <is>
          <t xml:space="preserve"> </t>
        </is>
      </c>
    </row>
    <row r="34">
      <c r="A34" s="4" t="inlineStr">
        <is>
          <t>Interest expense, net(1)</t>
        </is>
      </c>
      <c r="B34" s="5" t="n">
        <v>5535</v>
      </c>
      <c r="C34" s="5" t="n">
        <v>4115</v>
      </c>
      <c r="D34" s="5" t="n">
        <v>16326</v>
      </c>
      <c r="E34" s="5" t="n">
        <v>10752</v>
      </c>
      <c r="F34" s="4" t="inlineStr">
        <is>
          <t xml:space="preserve"> </t>
        </is>
      </c>
    </row>
    <row r="35">
      <c r="A35" s="4" t="inlineStr">
        <is>
          <t>Capitalized interest</t>
        </is>
      </c>
      <c r="B35" s="5" t="n">
        <v>-6664</v>
      </c>
      <c r="C35" s="5" t="n">
        <v>-2981</v>
      </c>
      <c r="D35" s="5" t="n">
        <v>-15806</v>
      </c>
      <c r="E35" s="5" t="n">
        <v>-4848</v>
      </c>
      <c r="F35" s="4" t="inlineStr">
        <is>
          <t xml:space="preserve"> </t>
        </is>
      </c>
    </row>
    <row r="36">
      <c r="A36" s="4" t="inlineStr">
        <is>
          <t>Depreciation and amortization</t>
        </is>
      </c>
      <c r="B36" s="5" t="n">
        <v>86</v>
      </c>
      <c r="C36" s="5" t="n">
        <v>28</v>
      </c>
      <c r="D36" s="5" t="n">
        <v>234</v>
      </c>
      <c r="E36" s="5" t="n">
        <v>45</v>
      </c>
      <c r="F36" s="4" t="inlineStr">
        <is>
          <t xml:space="preserve"> </t>
        </is>
      </c>
    </row>
    <row r="37">
      <c r="A37" s="4" t="inlineStr">
        <is>
          <t>Capital expenditures</t>
        </is>
      </c>
      <c r="B37" s="5" t="n">
        <v>78254</v>
      </c>
      <c r="C37" s="6" t="n">
        <v>91076</v>
      </c>
      <c r="D37" s="5" t="n">
        <v>260892</v>
      </c>
      <c r="E37" s="6" t="n">
        <v>228452</v>
      </c>
      <c r="F37" s="4" t="inlineStr">
        <is>
          <t xml:space="preserve"> </t>
        </is>
      </c>
    </row>
    <row r="38">
      <c r="A38" s="4" t="inlineStr">
        <is>
          <t>Assets</t>
        </is>
      </c>
      <c r="B38" s="6" t="n">
        <v>629037</v>
      </c>
      <c r="C38" s="4" t="inlineStr">
        <is>
          <t xml:space="preserve"> </t>
        </is>
      </c>
      <c r="D38" s="6" t="n">
        <v>629037</v>
      </c>
      <c r="E38" s="4" t="inlineStr">
        <is>
          <t xml:space="preserve"> </t>
        </is>
      </c>
      <c r="F38" s="6" t="n">
        <v>46416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2" customWidth="1" min="1" max="1"/>
    <col width="31" customWidth="1" min="2" max="2"/>
    <col width="22" customWidth="1" min="3" max="3"/>
    <col width="31" customWidth="1" min="4" max="4"/>
    <col width="21" customWidth="1" min="5" max="5"/>
  </cols>
  <sheetData>
    <row r="1">
      <c r="A1" s="1" t="inlineStr">
        <is>
          <t>Subsequent Events (Details) $ in Millions</t>
        </is>
      </c>
      <c r="B1" s="2" t="inlineStr">
        <is>
          <t>Oct. 31, 2023 USD ($) Aircraft</t>
        </is>
      </c>
      <c r="C1" s="2" t="inlineStr">
        <is>
          <t>Oct. 03, 2023 USD ($)</t>
        </is>
      </c>
      <c r="D1" s="2" t="inlineStr">
        <is>
          <t>Nov. 01, 2023 USD ($) Aircraft</t>
        </is>
      </c>
      <c r="E1" s="2" t="inlineStr">
        <is>
          <t>May 31, 2023 USD ($)</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Line of credit facility, maximum borrowing capacity</t>
        </is>
      </c>
      <c r="B3" s="4" t="inlineStr">
        <is>
          <t xml:space="preserve"> </t>
        </is>
      </c>
      <c r="C3" s="4" t="inlineStr">
        <is>
          <t xml:space="preserve"> </t>
        </is>
      </c>
      <c r="D3" s="4" t="inlineStr">
        <is>
          <t xml:space="preserve"> </t>
        </is>
      </c>
      <c r="E3" s="11" t="n">
        <v>92.7</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Line of credit facility, maximum borrowing capacity</t>
        </is>
      </c>
      <c r="B6" s="4" t="inlineStr">
        <is>
          <t xml:space="preserve"> </t>
        </is>
      </c>
      <c r="C6" s="4" t="inlineStr">
        <is>
          <t xml:space="preserve"> </t>
        </is>
      </c>
      <c r="D6" s="6" t="n">
        <v>158</v>
      </c>
      <c r="E6" s="4" t="inlineStr">
        <is>
          <t xml:space="preserve"> </t>
        </is>
      </c>
    </row>
    <row r="7">
      <c r="A7" s="4" t="inlineStr">
        <is>
          <t>Line of credit facility, expiration period</t>
        </is>
      </c>
      <c r="B7" s="4" t="inlineStr">
        <is>
          <t>2 years</t>
        </is>
      </c>
      <c r="C7" s="4" t="inlineStr">
        <is>
          <t xml:space="preserve"> </t>
        </is>
      </c>
      <c r="D7" s="4" t="inlineStr">
        <is>
          <t xml:space="preserve"> </t>
        </is>
      </c>
      <c r="E7" s="4" t="inlineStr">
        <is>
          <t xml:space="preserve"> </t>
        </is>
      </c>
    </row>
    <row r="8">
      <c r="A8" s="4" t="inlineStr">
        <is>
          <t>Number Of Aircraft Committed To Purchase | Aircraft</t>
        </is>
      </c>
      <c r="B8" s="4" t="inlineStr">
        <is>
          <t xml:space="preserve"> </t>
        </is>
      </c>
      <c r="C8" s="4" t="inlineStr">
        <is>
          <t xml:space="preserve"> </t>
        </is>
      </c>
      <c r="D8" s="5" t="n">
        <v>8</v>
      </c>
      <c r="E8" s="4" t="inlineStr">
        <is>
          <t xml:space="preserve"> </t>
        </is>
      </c>
    </row>
    <row r="9">
      <c r="A9" s="4" t="inlineStr">
        <is>
          <t>Subsequent Event | CFM Engine</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Line of credit facility, maximum borrowing capacity</t>
        </is>
      </c>
      <c r="B11" s="6" t="n">
        <v>9</v>
      </c>
      <c r="C11" s="4" t="inlineStr">
        <is>
          <t xml:space="preserve"> </t>
        </is>
      </c>
      <c r="D11" s="4" t="inlineStr">
        <is>
          <t xml:space="preserve"> </t>
        </is>
      </c>
      <c r="E11" s="4" t="inlineStr">
        <is>
          <t xml:space="preserve"> </t>
        </is>
      </c>
    </row>
    <row r="12">
      <c r="A12" s="4" t="inlineStr">
        <is>
          <t>Number of secured engine | Aircraft</t>
        </is>
      </c>
      <c r="B12" s="5" t="n">
        <v>1</v>
      </c>
      <c r="C12" s="4" t="inlineStr">
        <is>
          <t xml:space="preserve"> </t>
        </is>
      </c>
      <c r="D12" s="4" t="inlineStr">
        <is>
          <t xml:space="preserve"> </t>
        </is>
      </c>
      <c r="E12" s="4" t="inlineStr">
        <is>
          <t xml:space="preserve"> </t>
        </is>
      </c>
    </row>
    <row r="13">
      <c r="A13" s="4" t="inlineStr">
        <is>
          <t>Subsequent Event | Airbus A320 Series Aircraf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Line of credit facility, maximum borrowing capacity</t>
        </is>
      </c>
      <c r="B15" s="6" t="n">
        <v>27</v>
      </c>
      <c r="C15" s="4" t="inlineStr">
        <is>
          <t xml:space="preserve"> </t>
        </is>
      </c>
      <c r="D15" s="4" t="inlineStr">
        <is>
          <t xml:space="preserve"> </t>
        </is>
      </c>
      <c r="E15" s="4" t="inlineStr">
        <is>
          <t xml:space="preserve"> </t>
        </is>
      </c>
    </row>
    <row r="16">
      <c r="A16" s="4" t="inlineStr">
        <is>
          <t>Number of secured aircraft | Aircraft</t>
        </is>
      </c>
      <c r="B16" s="5" t="n">
        <v>1</v>
      </c>
      <c r="C16" s="4" t="inlineStr">
        <is>
          <t xml:space="preserve"> </t>
        </is>
      </c>
      <c r="D16" s="4" t="inlineStr">
        <is>
          <t xml:space="preserve"> </t>
        </is>
      </c>
      <c r="E16" s="4" t="inlineStr">
        <is>
          <t xml:space="preserve"> </t>
        </is>
      </c>
    </row>
    <row r="17">
      <c r="A17" s="4" t="inlineStr">
        <is>
          <t>Senior Notes | Subsequent Event</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Repayments of debt</t>
        </is>
      </c>
      <c r="B19" s="4" t="inlineStr">
        <is>
          <t xml:space="preserve"> </t>
        </is>
      </c>
      <c r="C19" s="6" t="n">
        <v>150</v>
      </c>
      <c r="D19" s="4" t="inlineStr">
        <is>
          <t xml:space="preserve"> </t>
        </is>
      </c>
      <c r="E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5066</v>
      </c>
      <c r="C4" s="6" t="n">
        <v>-46459</v>
      </c>
      <c r="D4" s="6" t="n">
        <v>119552</v>
      </c>
      <c r="E4" s="6" t="n">
        <v>-49982</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hange in available for sale securities, net of tax</t>
        </is>
      </c>
      <c r="B6" s="5" t="n">
        <v>556</v>
      </c>
      <c r="C6" s="5" t="n">
        <v>-1590</v>
      </c>
      <c r="D6" s="5" t="n">
        <v>1938</v>
      </c>
      <c r="E6" s="5" t="n">
        <v>-902</v>
      </c>
    </row>
    <row r="7">
      <c r="A7" s="4" t="inlineStr">
        <is>
          <t>Total other comprehensive income (loss)</t>
        </is>
      </c>
      <c r="B7" s="5" t="n">
        <v>556</v>
      </c>
      <c r="C7" s="5" t="n">
        <v>-1590</v>
      </c>
      <c r="D7" s="5" t="n">
        <v>1938</v>
      </c>
      <c r="E7" s="5" t="n">
        <v>-902</v>
      </c>
    </row>
    <row r="8">
      <c r="A8" s="4" t="inlineStr">
        <is>
          <t>TOTAL COMPREHENSIVE INCOME (LOSS)</t>
        </is>
      </c>
      <c r="B8" s="6" t="n">
        <v>-24510</v>
      </c>
      <c r="C8" s="6" t="n">
        <v>-48049</v>
      </c>
      <c r="D8" s="6" t="n">
        <v>121490</v>
      </c>
      <c r="E8" s="6" t="n">
        <v>-5088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18" customWidth="1" min="6" max="6"/>
    <col width="16" customWidth="1" min="7" max="7"/>
    <col width="13" customWidth="1" min="8" max="8"/>
  </cols>
  <sheetData>
    <row r="1">
      <c r="A1" s="1" t="inlineStr">
        <is>
          <t>CONSOLIDATED STATEMENTS OF SHAREHOLDERS’ EQUITY (unaudited) - USD ($) shares in Thousands, $ in Thousands</t>
        </is>
      </c>
      <c r="B1" s="2" t="inlineStr">
        <is>
          <t>Total</t>
        </is>
      </c>
      <c r="C1" s="2" t="inlineStr">
        <is>
          <t>Common Stock</t>
        </is>
      </c>
      <c r="D1" s="2" t="inlineStr">
        <is>
          <t>Additional Paid-in Capital</t>
        </is>
      </c>
      <c r="E1" s="2" t="inlineStr">
        <is>
          <t>AOCI Attributable to Parent</t>
        </is>
      </c>
      <c r="F1" s="2" t="inlineStr">
        <is>
          <t>Retained Earnings</t>
        </is>
      </c>
      <c r="G1" s="2" t="inlineStr">
        <is>
          <t>Treasury shares</t>
        </is>
      </c>
      <c r="H1" s="2" t="inlineStr">
        <is>
          <t>Parent</t>
        </is>
      </c>
    </row>
    <row r="2">
      <c r="A2" s="4" t="inlineStr">
        <is>
          <t>Beginning balance (in shares) at Dec. 31, 2021</t>
        </is>
      </c>
      <c r="B2" s="4" t="inlineStr">
        <is>
          <t xml:space="preserve"> </t>
        </is>
      </c>
      <c r="C2" s="5" t="n">
        <v>1811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ar value, beginning balance at Dec. 31, 2021</t>
        </is>
      </c>
      <c r="B3" s="4" t="inlineStr">
        <is>
          <t xml:space="preserve"> </t>
        </is>
      </c>
      <c r="C3" s="6" t="n">
        <v>2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at Dec. 31, 2021</t>
        </is>
      </c>
      <c r="B4" s="6" t="n">
        <v>1223552</v>
      </c>
      <c r="C4" s="4" t="inlineStr">
        <is>
          <t xml:space="preserve"> </t>
        </is>
      </c>
      <c r="D4" s="6" t="n">
        <v>692053</v>
      </c>
      <c r="E4" s="6" t="n">
        <v>2056</v>
      </c>
      <c r="F4" s="6" t="n">
        <v>1167475</v>
      </c>
      <c r="G4" s="6" t="n">
        <v>-638057</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 (in shares)</t>
        </is>
      </c>
      <c r="B6" s="4" t="inlineStr">
        <is>
          <t xml:space="preserve"> </t>
        </is>
      </c>
      <c r="C6" s="5" t="n">
        <v>16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t>
        </is>
      </c>
      <c r="B7" s="4" t="inlineStr">
        <is>
          <t xml:space="preserve"> </t>
        </is>
      </c>
      <c r="C7" s="4" t="inlineStr">
        <is>
          <t xml:space="preserve"> </t>
        </is>
      </c>
      <c r="D7" s="5" t="n">
        <v>11580</v>
      </c>
      <c r="E7" s="4" t="inlineStr">
        <is>
          <t xml:space="preserve"> </t>
        </is>
      </c>
      <c r="F7" s="4" t="inlineStr">
        <is>
          <t xml:space="preserve"> </t>
        </is>
      </c>
      <c r="G7" s="4" t="inlineStr">
        <is>
          <t xml:space="preserve"> </t>
        </is>
      </c>
      <c r="H7" s="6" t="n">
        <v>11580</v>
      </c>
    </row>
    <row r="8">
      <c r="A8" s="4" t="inlineStr">
        <is>
          <t>Stock issued under employee stock purchase plan (in shares)</t>
        </is>
      </c>
      <c r="B8" s="4" t="inlineStr">
        <is>
          <t xml:space="preserve"> </t>
        </is>
      </c>
      <c r="C8" s="5" t="n">
        <v>3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under 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c r="G9" s="5" t="n">
        <v>4725</v>
      </c>
      <c r="H9" s="5" t="n">
        <v>4725</v>
      </c>
    </row>
    <row r="10">
      <c r="A10" s="4" t="inlineStr">
        <is>
          <t>Other comprehensive income</t>
        </is>
      </c>
      <c r="B10" s="5" t="n">
        <v>-902</v>
      </c>
      <c r="C10" s="4" t="inlineStr">
        <is>
          <t xml:space="preserve"> </t>
        </is>
      </c>
      <c r="D10" s="4" t="inlineStr">
        <is>
          <t xml:space="preserve"> </t>
        </is>
      </c>
      <c r="E10" s="5" t="n">
        <v>-902</v>
      </c>
      <c r="F10" s="4" t="inlineStr">
        <is>
          <t xml:space="preserve"> </t>
        </is>
      </c>
      <c r="G10" s="4" t="inlineStr">
        <is>
          <t xml:space="preserve"> </t>
        </is>
      </c>
      <c r="H10" s="5" t="n">
        <v>-902</v>
      </c>
    </row>
    <row r="11">
      <c r="A11" s="4" t="inlineStr">
        <is>
          <t>Net income (loss)</t>
        </is>
      </c>
      <c r="B11" s="4" t="inlineStr">
        <is>
          <t xml:space="preserve"> </t>
        </is>
      </c>
      <c r="C11" s="4" t="inlineStr">
        <is>
          <t xml:space="preserve"> </t>
        </is>
      </c>
      <c r="D11" s="4" t="inlineStr">
        <is>
          <t xml:space="preserve"> </t>
        </is>
      </c>
      <c r="E11" s="4" t="inlineStr">
        <is>
          <t xml:space="preserve"> </t>
        </is>
      </c>
      <c r="F11" s="5" t="n">
        <v>-49982</v>
      </c>
      <c r="G11" s="4" t="inlineStr">
        <is>
          <t xml:space="preserve"> </t>
        </is>
      </c>
      <c r="H11" s="5" t="n">
        <v>-49982</v>
      </c>
    </row>
    <row r="12">
      <c r="A12" s="4" t="inlineStr">
        <is>
          <t>Ending balance (in shares) at Sep. 30, 2022</t>
        </is>
      </c>
      <c r="B12" s="4" t="inlineStr">
        <is>
          <t xml:space="preserve"> </t>
        </is>
      </c>
      <c r="C12" s="5" t="n">
        <v>1830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r value, ending balance at Sep. 30, 2022</t>
        </is>
      </c>
      <c r="B13" s="4" t="inlineStr">
        <is>
          <t xml:space="preserve"> </t>
        </is>
      </c>
      <c r="C13" s="6" t="n">
        <v>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Sep. 30, 2022</t>
        </is>
      </c>
      <c r="B14" s="5" t="n">
        <v>1188973</v>
      </c>
      <c r="C14" s="4" t="inlineStr">
        <is>
          <t xml:space="preserve"> </t>
        </is>
      </c>
      <c r="D14" s="5" t="n">
        <v>703633</v>
      </c>
      <c r="E14" s="5" t="n">
        <v>1154</v>
      </c>
      <c r="F14" s="5" t="n">
        <v>1117493</v>
      </c>
      <c r="G14" s="5" t="n">
        <v>-633332</v>
      </c>
      <c r="H14" s="4" t="inlineStr">
        <is>
          <t xml:space="preserve"> </t>
        </is>
      </c>
    </row>
    <row r="15">
      <c r="A15" s="4" t="inlineStr">
        <is>
          <t>Beginning balance (in shares) at Jun. 30, 2022</t>
        </is>
      </c>
      <c r="B15" s="4" t="inlineStr">
        <is>
          <t xml:space="preserve"> </t>
        </is>
      </c>
      <c r="C15" s="5" t="n">
        <v>1818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r value, beginning balance at Jun. 30, 2022</t>
        </is>
      </c>
      <c r="B16" s="4" t="inlineStr">
        <is>
          <t xml:space="preserve"> </t>
        </is>
      </c>
      <c r="C16" s="6" t="n">
        <v>2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at Jun. 30, 2022</t>
        </is>
      </c>
      <c r="B17" s="5" t="n">
        <v>1232371</v>
      </c>
      <c r="C17" s="4" t="inlineStr">
        <is>
          <t xml:space="preserve"> </t>
        </is>
      </c>
      <c r="D17" s="5" t="n">
        <v>698982</v>
      </c>
      <c r="E17" s="5" t="n">
        <v>2744</v>
      </c>
      <c r="F17" s="5" t="n">
        <v>1163952</v>
      </c>
      <c r="G17" s="5" t="n">
        <v>-633332</v>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in shares)</t>
        </is>
      </c>
      <c r="B19" s="4" t="inlineStr">
        <is>
          <t xml:space="preserve"> </t>
        </is>
      </c>
      <c r="C19" s="5" t="n">
        <v>12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t>
        </is>
      </c>
      <c r="B20" s="4" t="inlineStr">
        <is>
          <t xml:space="preserve"> </t>
        </is>
      </c>
      <c r="C20" s="4" t="inlineStr">
        <is>
          <t xml:space="preserve"> </t>
        </is>
      </c>
      <c r="D20" s="5" t="n">
        <v>4651</v>
      </c>
      <c r="E20" s="4" t="inlineStr">
        <is>
          <t xml:space="preserve"> </t>
        </is>
      </c>
      <c r="F20" s="4" t="inlineStr">
        <is>
          <t xml:space="preserve"> </t>
        </is>
      </c>
      <c r="G20" s="4" t="inlineStr">
        <is>
          <t xml:space="preserve"> </t>
        </is>
      </c>
      <c r="H20" s="5" t="n">
        <v>4651</v>
      </c>
    </row>
    <row r="21">
      <c r="A21" s="4" t="inlineStr">
        <is>
          <t>Other comprehensive income</t>
        </is>
      </c>
      <c r="B21" s="5" t="n">
        <v>-1590</v>
      </c>
      <c r="C21" s="4" t="inlineStr">
        <is>
          <t xml:space="preserve"> </t>
        </is>
      </c>
      <c r="D21" s="4" t="inlineStr">
        <is>
          <t xml:space="preserve"> </t>
        </is>
      </c>
      <c r="E21" s="5" t="n">
        <v>-1590</v>
      </c>
      <c r="F21" s="4" t="inlineStr">
        <is>
          <t xml:space="preserve"> </t>
        </is>
      </c>
      <c r="G21" s="4" t="inlineStr">
        <is>
          <t xml:space="preserve"> </t>
        </is>
      </c>
      <c r="H21" s="5" t="n">
        <v>-1590</v>
      </c>
    </row>
    <row r="22">
      <c r="A22" s="4" t="inlineStr">
        <is>
          <t>Net income (loss)</t>
        </is>
      </c>
      <c r="B22" s="4" t="inlineStr">
        <is>
          <t xml:space="preserve"> </t>
        </is>
      </c>
      <c r="C22" s="4" t="inlineStr">
        <is>
          <t xml:space="preserve"> </t>
        </is>
      </c>
      <c r="D22" s="4" t="inlineStr">
        <is>
          <t xml:space="preserve"> </t>
        </is>
      </c>
      <c r="E22" s="4" t="inlineStr">
        <is>
          <t xml:space="preserve"> </t>
        </is>
      </c>
      <c r="F22" s="5" t="n">
        <v>-46459</v>
      </c>
      <c r="G22" s="4" t="inlineStr">
        <is>
          <t xml:space="preserve"> </t>
        </is>
      </c>
      <c r="H22" s="5" t="n">
        <v>-46459</v>
      </c>
    </row>
    <row r="23">
      <c r="A23" s="4" t="inlineStr">
        <is>
          <t>Ending balance (in shares) at Sep. 30, 2022</t>
        </is>
      </c>
      <c r="B23" s="4" t="inlineStr">
        <is>
          <t xml:space="preserve"> </t>
        </is>
      </c>
      <c r="C23" s="5" t="n">
        <v>1830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r value, ending balance at Sep. 30, 2022</t>
        </is>
      </c>
      <c r="B24" s="4" t="inlineStr">
        <is>
          <t xml:space="preserve"> </t>
        </is>
      </c>
      <c r="C24" s="6" t="n">
        <v>2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at Sep. 30, 2022</t>
        </is>
      </c>
      <c r="B25" s="5" t="n">
        <v>1188973</v>
      </c>
      <c r="C25" s="4" t="inlineStr">
        <is>
          <t xml:space="preserve"> </t>
        </is>
      </c>
      <c r="D25" s="5" t="n">
        <v>703633</v>
      </c>
      <c r="E25" s="5" t="n">
        <v>1154</v>
      </c>
      <c r="F25" s="5" t="n">
        <v>1117493</v>
      </c>
      <c r="G25" s="5" t="n">
        <v>-633332</v>
      </c>
      <c r="H25" s="4" t="inlineStr">
        <is>
          <t xml:space="preserve"> </t>
        </is>
      </c>
    </row>
    <row r="26">
      <c r="A26" s="4" t="inlineStr">
        <is>
          <t>Beginning balance (in shares) at Dec. 31, 2022</t>
        </is>
      </c>
      <c r="B26" s="4" t="inlineStr">
        <is>
          <t xml:space="preserve"> </t>
        </is>
      </c>
      <c r="C26" s="5" t="n">
        <v>1812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r value, beginning balance at Dec. 31, 2022</t>
        </is>
      </c>
      <c r="B27" s="5" t="n">
        <v>25</v>
      </c>
      <c r="C27" s="6" t="n">
        <v>2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balance at Dec. 31, 2022</t>
        </is>
      </c>
      <c r="B28" s="5" t="n">
        <v>1220698</v>
      </c>
      <c r="C28" s="4" t="inlineStr">
        <is>
          <t xml:space="preserve"> </t>
        </is>
      </c>
      <c r="D28" s="5" t="n">
        <v>709471</v>
      </c>
      <c r="E28" s="5" t="n">
        <v>1257</v>
      </c>
      <c r="F28" s="5" t="n">
        <v>1169968</v>
      </c>
      <c r="G28" s="5" t="n">
        <v>-660023</v>
      </c>
      <c r="H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in shares)</t>
        </is>
      </c>
      <c r="B30" s="4" t="inlineStr">
        <is>
          <t xml:space="preserve"> </t>
        </is>
      </c>
      <c r="C30" s="5" t="n">
        <v>41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t>
        </is>
      </c>
      <c r="B31" s="4" t="inlineStr">
        <is>
          <t xml:space="preserve"> </t>
        </is>
      </c>
      <c r="C31" s="6" t="n">
        <v>1</v>
      </c>
      <c r="D31" s="5" t="n">
        <v>24661</v>
      </c>
      <c r="E31" s="4" t="inlineStr">
        <is>
          <t xml:space="preserve"> </t>
        </is>
      </c>
      <c r="F31" s="4" t="inlineStr">
        <is>
          <t xml:space="preserve"> </t>
        </is>
      </c>
      <c r="G31" s="4" t="inlineStr">
        <is>
          <t xml:space="preserve"> </t>
        </is>
      </c>
      <c r="H31" s="5" t="n">
        <v>24662</v>
      </c>
    </row>
    <row r="32">
      <c r="A32" s="4" t="inlineStr">
        <is>
          <t>Shares repurchased by the Company and held as treasury shares (in shares)</t>
        </is>
      </c>
      <c r="B32" s="4" t="inlineStr">
        <is>
          <t xml:space="preserve"> </t>
        </is>
      </c>
      <c r="C32" s="5" t="n">
        <v>-17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repurchased by the Company and held as treasury shares</t>
        </is>
      </c>
      <c r="B33" s="4" t="inlineStr">
        <is>
          <t xml:space="preserve"> </t>
        </is>
      </c>
      <c r="C33" s="4" t="inlineStr">
        <is>
          <t xml:space="preserve"> </t>
        </is>
      </c>
      <c r="D33" s="4" t="inlineStr">
        <is>
          <t xml:space="preserve"> </t>
        </is>
      </c>
      <c r="E33" s="4" t="inlineStr">
        <is>
          <t xml:space="preserve"> </t>
        </is>
      </c>
      <c r="F33" s="4" t="inlineStr">
        <is>
          <t xml:space="preserve"> </t>
        </is>
      </c>
      <c r="G33" s="5" t="n">
        <v>-16853</v>
      </c>
      <c r="H33" s="5" t="n">
        <v>-16853</v>
      </c>
    </row>
    <row r="34">
      <c r="A34" s="4" t="inlineStr">
        <is>
          <t>Cash dividends</t>
        </is>
      </c>
      <c r="B34" s="4" t="inlineStr">
        <is>
          <t xml:space="preserve"> </t>
        </is>
      </c>
      <c r="C34" s="4" t="inlineStr">
        <is>
          <t xml:space="preserve"> </t>
        </is>
      </c>
      <c r="D34" s="4" t="inlineStr">
        <is>
          <t xml:space="preserve"> </t>
        </is>
      </c>
      <c r="E34" s="4" t="inlineStr">
        <is>
          <t xml:space="preserve"> </t>
        </is>
      </c>
      <c r="F34" s="5" t="n">
        <v>-11084</v>
      </c>
      <c r="G34" s="4" t="inlineStr">
        <is>
          <t xml:space="preserve"> </t>
        </is>
      </c>
      <c r="H34" s="5" t="n">
        <v>-11084</v>
      </c>
    </row>
    <row r="35">
      <c r="A35" s="4" t="inlineStr">
        <is>
          <t>Stock issued under employee stock purchase plan (in shares)</t>
        </is>
      </c>
      <c r="B35" s="4" t="inlineStr">
        <is>
          <t xml:space="preserve"> </t>
        </is>
      </c>
      <c r="C35" s="5" t="n">
        <v>4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issued under employee stock purchase plan</t>
        </is>
      </c>
      <c r="B36" s="4" t="inlineStr">
        <is>
          <t xml:space="preserve"> </t>
        </is>
      </c>
      <c r="C36" s="4" t="inlineStr">
        <is>
          <t xml:space="preserve"> </t>
        </is>
      </c>
      <c r="D36" s="4" t="inlineStr">
        <is>
          <t xml:space="preserve"> </t>
        </is>
      </c>
      <c r="E36" s="4" t="inlineStr">
        <is>
          <t xml:space="preserve"> </t>
        </is>
      </c>
      <c r="F36" s="4" t="inlineStr">
        <is>
          <t xml:space="preserve"> </t>
        </is>
      </c>
      <c r="G36" s="5" t="n">
        <v>4232</v>
      </c>
      <c r="H36" s="5" t="n">
        <v>4232</v>
      </c>
    </row>
    <row r="37">
      <c r="A37" s="4" t="inlineStr">
        <is>
          <t>Other comprehensive income</t>
        </is>
      </c>
      <c r="B37" s="5" t="n">
        <v>1938</v>
      </c>
      <c r="C37" s="4" t="inlineStr">
        <is>
          <t xml:space="preserve"> </t>
        </is>
      </c>
      <c r="D37" s="4" t="inlineStr">
        <is>
          <t xml:space="preserve"> </t>
        </is>
      </c>
      <c r="E37" s="5" t="n">
        <v>1938</v>
      </c>
      <c r="F37" s="4" t="inlineStr">
        <is>
          <t xml:space="preserve"> </t>
        </is>
      </c>
      <c r="G37" s="4" t="inlineStr">
        <is>
          <t xml:space="preserve"> </t>
        </is>
      </c>
      <c r="H37" s="5" t="n">
        <v>1938</v>
      </c>
    </row>
    <row r="38">
      <c r="A38" s="4" t="inlineStr">
        <is>
          <t>Net income (loss)</t>
        </is>
      </c>
      <c r="B38" s="4" t="inlineStr">
        <is>
          <t xml:space="preserve"> </t>
        </is>
      </c>
      <c r="C38" s="4" t="inlineStr">
        <is>
          <t xml:space="preserve"> </t>
        </is>
      </c>
      <c r="D38" s="4" t="inlineStr">
        <is>
          <t xml:space="preserve"> </t>
        </is>
      </c>
      <c r="E38" s="4" t="inlineStr">
        <is>
          <t xml:space="preserve"> </t>
        </is>
      </c>
      <c r="F38" s="5" t="n">
        <v>119552</v>
      </c>
      <c r="G38" s="4" t="inlineStr">
        <is>
          <t xml:space="preserve"> </t>
        </is>
      </c>
      <c r="H38" s="5" t="n">
        <v>119552</v>
      </c>
    </row>
    <row r="39">
      <c r="A39" s="4" t="inlineStr">
        <is>
          <t>Ending balance (in shares) at Sep. 30, 2023</t>
        </is>
      </c>
      <c r="B39" s="4" t="inlineStr">
        <is>
          <t xml:space="preserve"> </t>
        </is>
      </c>
      <c r="C39" s="5" t="n">
        <v>1841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ar value, ending balance at Sep. 30, 2023</t>
        </is>
      </c>
      <c r="B40" s="5" t="n">
        <v>26</v>
      </c>
      <c r="C40" s="6" t="n">
        <v>26</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nding balance at Sep. 30, 2023</t>
        </is>
      </c>
      <c r="B41" s="5" t="n">
        <v>1343145</v>
      </c>
      <c r="C41" s="4" t="inlineStr">
        <is>
          <t xml:space="preserve"> </t>
        </is>
      </c>
      <c r="D41" s="5" t="n">
        <v>734132</v>
      </c>
      <c r="E41" s="5" t="n">
        <v>3195</v>
      </c>
      <c r="F41" s="5" t="n">
        <v>1278436</v>
      </c>
      <c r="G41" s="5" t="n">
        <v>-672644</v>
      </c>
      <c r="H41" s="4" t="inlineStr">
        <is>
          <t xml:space="preserve"> </t>
        </is>
      </c>
    </row>
    <row r="42">
      <c r="A42" s="4" t="inlineStr">
        <is>
          <t>Beginning balance (in shares) at Jun. 30, 2023</t>
        </is>
      </c>
      <c r="B42" s="4" t="inlineStr">
        <is>
          <t xml:space="preserve"> </t>
        </is>
      </c>
      <c r="C42" s="5" t="n">
        <v>1845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ar value, beginning balance at Jun. 30, 2023</t>
        </is>
      </c>
      <c r="B43" s="4" t="inlineStr">
        <is>
          <t xml:space="preserve"> </t>
        </is>
      </c>
      <c r="C43" s="6" t="n">
        <v>26</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eginning balance at Jun. 30, 2023</t>
        </is>
      </c>
      <c r="B44" s="5" t="n">
        <v>1373561</v>
      </c>
      <c r="C44" s="4" t="inlineStr">
        <is>
          <t xml:space="preserve"> </t>
        </is>
      </c>
      <c r="D44" s="5" t="n">
        <v>727534</v>
      </c>
      <c r="E44" s="5" t="n">
        <v>2639</v>
      </c>
      <c r="F44" s="5" t="n">
        <v>1314586</v>
      </c>
      <c r="G44" s="5" t="n">
        <v>-671224</v>
      </c>
      <c r="H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based compensation (in shares)</t>
        </is>
      </c>
      <c r="B46" s="4" t="inlineStr">
        <is>
          <t xml:space="preserve"> </t>
        </is>
      </c>
      <c r="C46" s="5" t="n">
        <v>-23</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based compensation</t>
        </is>
      </c>
      <c r="B47" s="4" t="inlineStr">
        <is>
          <t xml:space="preserve"> </t>
        </is>
      </c>
      <c r="C47" s="6" t="n">
        <v>0</v>
      </c>
      <c r="D47" s="5" t="n">
        <v>6598</v>
      </c>
      <c r="E47" s="4" t="inlineStr">
        <is>
          <t xml:space="preserve"> </t>
        </is>
      </c>
      <c r="F47" s="4" t="inlineStr">
        <is>
          <t xml:space="preserve"> </t>
        </is>
      </c>
      <c r="G47" s="4" t="inlineStr">
        <is>
          <t xml:space="preserve"> </t>
        </is>
      </c>
      <c r="H47" s="5" t="n">
        <v>6598</v>
      </c>
    </row>
    <row r="48">
      <c r="A48" s="4" t="inlineStr">
        <is>
          <t>Shares repurchased by the Company and held as treasury shares (in shares)</t>
        </is>
      </c>
      <c r="B48" s="4" t="inlineStr">
        <is>
          <t xml:space="preserve"> </t>
        </is>
      </c>
      <c r="C48" s="5" t="n">
        <v>-16</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repurchased by the Company and held as treasury shares</t>
        </is>
      </c>
      <c r="B49" s="4" t="inlineStr">
        <is>
          <t xml:space="preserve"> </t>
        </is>
      </c>
      <c r="C49" s="4" t="inlineStr">
        <is>
          <t xml:space="preserve"> </t>
        </is>
      </c>
      <c r="D49" s="4" t="inlineStr">
        <is>
          <t xml:space="preserve"> </t>
        </is>
      </c>
      <c r="E49" s="4" t="inlineStr">
        <is>
          <t xml:space="preserve"> </t>
        </is>
      </c>
      <c r="F49" s="4" t="inlineStr">
        <is>
          <t xml:space="preserve"> </t>
        </is>
      </c>
      <c r="G49" s="5" t="n">
        <v>-1420</v>
      </c>
      <c r="H49" s="5" t="n">
        <v>-1420</v>
      </c>
    </row>
    <row r="50">
      <c r="A50" s="4" t="inlineStr">
        <is>
          <t>Cash dividends</t>
        </is>
      </c>
      <c r="B50" s="4" t="inlineStr">
        <is>
          <t xml:space="preserve"> </t>
        </is>
      </c>
      <c r="C50" s="4" t="inlineStr">
        <is>
          <t xml:space="preserve"> </t>
        </is>
      </c>
      <c r="D50" s="4" t="inlineStr">
        <is>
          <t xml:space="preserve"> </t>
        </is>
      </c>
      <c r="E50" s="4" t="inlineStr">
        <is>
          <t xml:space="preserve"> </t>
        </is>
      </c>
      <c r="F50" s="5" t="n">
        <v>-11084</v>
      </c>
      <c r="G50" s="4" t="inlineStr">
        <is>
          <t xml:space="preserve"> </t>
        </is>
      </c>
      <c r="H50" s="5" t="n">
        <v>-11084</v>
      </c>
    </row>
    <row r="51">
      <c r="A51" s="4" t="inlineStr">
        <is>
          <t>Other comprehensive income</t>
        </is>
      </c>
      <c r="B51" s="5" t="n">
        <v>556</v>
      </c>
      <c r="C51" s="4" t="inlineStr">
        <is>
          <t xml:space="preserve"> </t>
        </is>
      </c>
      <c r="D51" s="4" t="inlineStr">
        <is>
          <t xml:space="preserve"> </t>
        </is>
      </c>
      <c r="E51" s="5" t="n">
        <v>556</v>
      </c>
      <c r="F51" s="4" t="inlineStr">
        <is>
          <t xml:space="preserve"> </t>
        </is>
      </c>
      <c r="G51" s="4" t="inlineStr">
        <is>
          <t xml:space="preserve"> </t>
        </is>
      </c>
      <c r="H51" s="5" t="n">
        <v>556</v>
      </c>
    </row>
    <row r="52">
      <c r="A52" s="4" t="inlineStr">
        <is>
          <t>Net income (loss)</t>
        </is>
      </c>
      <c r="B52" s="4" t="inlineStr">
        <is>
          <t xml:space="preserve"> </t>
        </is>
      </c>
      <c r="C52" s="4" t="inlineStr">
        <is>
          <t xml:space="preserve"> </t>
        </is>
      </c>
      <c r="D52" s="4" t="inlineStr">
        <is>
          <t xml:space="preserve"> </t>
        </is>
      </c>
      <c r="E52" s="4" t="inlineStr">
        <is>
          <t xml:space="preserve"> </t>
        </is>
      </c>
      <c r="F52" s="5" t="n">
        <v>-25066</v>
      </c>
      <c r="G52" s="4" t="inlineStr">
        <is>
          <t xml:space="preserve"> </t>
        </is>
      </c>
      <c r="H52" s="6" t="n">
        <v>-25066</v>
      </c>
    </row>
    <row r="53">
      <c r="A53" s="4" t="inlineStr">
        <is>
          <t>Ending balance (in shares) at Sep. 30, 2023</t>
        </is>
      </c>
      <c r="B53" s="4" t="inlineStr">
        <is>
          <t xml:space="preserve"> </t>
        </is>
      </c>
      <c r="C53" s="5" t="n">
        <v>18411</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ar value, ending balance at Sep. 30, 2023</t>
        </is>
      </c>
      <c r="B54" s="5" t="n">
        <v>26</v>
      </c>
      <c r="C54" s="6" t="n">
        <v>26</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nding balance at Sep. 30, 2023</t>
        </is>
      </c>
      <c r="B55" s="6" t="n">
        <v>1343145</v>
      </c>
      <c r="C55" s="4" t="inlineStr">
        <is>
          <t xml:space="preserve"> </t>
        </is>
      </c>
      <c r="D55" s="6" t="n">
        <v>734132</v>
      </c>
      <c r="E55" s="6" t="n">
        <v>3195</v>
      </c>
      <c r="F55" s="6" t="n">
        <v>1278436</v>
      </c>
      <c r="G55" s="6" t="n">
        <v>-672644</v>
      </c>
      <c r="H5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SHAREHOLDERS’ EQUITY (unaudited) (Parenthetical) - $ / shares</t>
        </is>
      </c>
      <c r="B1" s="2" t="inlineStr">
        <is>
          <t>3 Months Ended</t>
        </is>
      </c>
      <c r="C1" s="2" t="inlineStr">
        <is>
          <t>9 Months Ended</t>
        </is>
      </c>
    </row>
    <row r="2">
      <c r="B2" s="2" t="inlineStr">
        <is>
          <t>Sep. 30, 2023</t>
        </is>
      </c>
      <c r="C2" s="2" t="inlineStr">
        <is>
          <t>Sep. 30, 2023</t>
        </is>
      </c>
    </row>
    <row r="3">
      <c r="A3" s="3" t="inlineStr">
        <is>
          <t>Statement of Stockholders' Equity [Abstract]</t>
        </is>
      </c>
      <c r="B3" s="4" t="inlineStr">
        <is>
          <t xml:space="preserve"> </t>
        </is>
      </c>
      <c r="C3" s="4" t="inlineStr">
        <is>
          <t xml:space="preserve"> </t>
        </is>
      </c>
    </row>
    <row r="4">
      <c r="A4" s="4" t="inlineStr">
        <is>
          <t>Common stock, dividends, per share, cash paid (in dollars per share)</t>
        </is>
      </c>
      <c r="B4" s="8" t="n">
        <v>0.6</v>
      </c>
      <c r="C4" s="8" t="n">
        <v>0.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NET INCOME (LOSS)</t>
        </is>
      </c>
      <c r="B4" s="6" t="n">
        <v>119552</v>
      </c>
      <c r="C4" s="6" t="n">
        <v>-49982</v>
      </c>
    </row>
    <row r="5">
      <c r="A5" s="4" t="inlineStr">
        <is>
          <t>Depreciation and amortization</t>
        </is>
      </c>
      <c r="B5" s="5" t="n">
        <v>164430</v>
      </c>
      <c r="C5" s="5" t="n">
        <v>145618</v>
      </c>
    </row>
    <row r="6">
      <c r="A6" s="4" t="inlineStr">
        <is>
          <t>Special charges, net of recoveries</t>
        </is>
      </c>
      <c r="B6" s="5" t="n">
        <v>19400</v>
      </c>
      <c r="C6" s="5" t="n">
        <v>35426</v>
      </c>
    </row>
    <row r="7">
      <c r="A7" s="4" t="inlineStr">
        <is>
          <t>Other adjustments</t>
        </is>
      </c>
      <c r="B7" s="5" t="n">
        <v>31281</v>
      </c>
      <c r="C7" s="5" t="n">
        <v>9206</v>
      </c>
    </row>
    <row r="8">
      <c r="A8" s="4" t="inlineStr">
        <is>
          <t>Air traffic liability</t>
        </is>
      </c>
      <c r="B8" s="5" t="n">
        <v>16377</v>
      </c>
      <c r="C8" s="5" t="n">
        <v>122471</v>
      </c>
    </row>
    <row r="9">
      <c r="A9" s="4" t="inlineStr">
        <is>
          <t>Other - net</t>
        </is>
      </c>
      <c r="B9" s="5" t="n">
        <v>18418</v>
      </c>
      <c r="C9" s="5" t="n">
        <v>-40917</v>
      </c>
    </row>
    <row r="10">
      <c r="A10" s="4" t="inlineStr">
        <is>
          <t>Net cash provided by operating activities</t>
        </is>
      </c>
      <c r="B10" s="5" t="n">
        <v>369458</v>
      </c>
      <c r="C10" s="5" t="n">
        <v>221822</v>
      </c>
    </row>
    <row r="11">
      <c r="A11" s="3" t="inlineStr">
        <is>
          <t>Cash flows from investing activities:</t>
        </is>
      </c>
      <c r="B11" s="4" t="inlineStr">
        <is>
          <t xml:space="preserve"> </t>
        </is>
      </c>
      <c r="C11" s="4" t="inlineStr">
        <is>
          <t xml:space="preserve"> </t>
        </is>
      </c>
    </row>
    <row r="12">
      <c r="A12" s="4" t="inlineStr">
        <is>
          <t>Purchase of investment securities</t>
        </is>
      </c>
      <c r="B12" s="5" t="n">
        <v>-668234</v>
      </c>
      <c r="C12" s="5" t="n">
        <v>-968064</v>
      </c>
    </row>
    <row r="13">
      <c r="A13" s="4" t="inlineStr">
        <is>
          <t>Proceeds from maturities of investment securities</t>
        </is>
      </c>
      <c r="B13" s="5" t="n">
        <v>753094</v>
      </c>
      <c r="C13" s="5" t="n">
        <v>1024861</v>
      </c>
    </row>
    <row r="14">
      <c r="A14" s="4" t="inlineStr">
        <is>
          <t>Aircraft pre-delivery deposits</t>
        </is>
      </c>
      <c r="B14" s="5" t="n">
        <v>-255195</v>
      </c>
      <c r="C14" s="5" t="n">
        <v>-88500</v>
      </c>
    </row>
    <row r="15">
      <c r="A15" s="4" t="inlineStr">
        <is>
          <t>Purchase of property and equipment</t>
        </is>
      </c>
      <c r="B15" s="5" t="n">
        <v>-407225</v>
      </c>
      <c r="C15" s="5" t="n">
        <v>-304956</v>
      </c>
    </row>
    <row r="16">
      <c r="A16" s="4" t="inlineStr">
        <is>
          <t>Other investing activities</t>
        </is>
      </c>
      <c r="B16" s="5" t="n">
        <v>40123</v>
      </c>
      <c r="C16" s="5" t="n">
        <v>1037</v>
      </c>
    </row>
    <row r="17">
      <c r="A17" s="4" t="inlineStr">
        <is>
          <t>Net cash used in investing activities</t>
        </is>
      </c>
      <c r="B17" s="5" t="n">
        <v>-537437</v>
      </c>
      <c r="C17" s="5" t="n">
        <v>-335622</v>
      </c>
    </row>
    <row r="18">
      <c r="A18" s="3" t="inlineStr">
        <is>
          <t>Cash flows from financing activities:</t>
        </is>
      </c>
      <c r="B18" s="4" t="inlineStr">
        <is>
          <t xml:space="preserve"> </t>
        </is>
      </c>
      <c r="C18" s="4" t="inlineStr">
        <is>
          <t xml:space="preserve"> </t>
        </is>
      </c>
    </row>
    <row r="19">
      <c r="A19" s="4" t="inlineStr">
        <is>
          <t>Cash dividends paid to shareholders</t>
        </is>
      </c>
      <c r="B19" s="5" t="n">
        <v>-11084</v>
      </c>
      <c r="C19" s="5" t="n">
        <v>0</v>
      </c>
    </row>
    <row r="20">
      <c r="A20" s="4" t="inlineStr">
        <is>
          <t>Proceeds from the issuance of debt and finance lease obligations</t>
        </is>
      </c>
      <c r="B20" s="5" t="n">
        <v>480875</v>
      </c>
      <c r="C20" s="5" t="n">
        <v>745800</v>
      </c>
    </row>
    <row r="21">
      <c r="A21" s="4" t="inlineStr">
        <is>
          <t>Repurchase of common stock</t>
        </is>
      </c>
      <c r="B21" s="5" t="n">
        <v>-16853</v>
      </c>
      <c r="C21" s="5" t="n">
        <v>0</v>
      </c>
    </row>
    <row r="22">
      <c r="A22" s="4" t="inlineStr">
        <is>
          <t>Principal payments on debt and finance lease obligations</t>
        </is>
      </c>
      <c r="B22" s="5" t="n">
        <v>-292890</v>
      </c>
      <c r="C22" s="5" t="n">
        <v>-666046</v>
      </c>
    </row>
    <row r="23">
      <c r="A23" s="4" t="inlineStr">
        <is>
          <t>Debt issuance costs</t>
        </is>
      </c>
      <c r="B23" s="5" t="n">
        <v>-4929</v>
      </c>
      <c r="C23" s="5" t="n">
        <v>-12681</v>
      </c>
    </row>
    <row r="24">
      <c r="A24" s="4" t="inlineStr">
        <is>
          <t>Sunseeker construction financing disbursements (deposits)</t>
        </is>
      </c>
      <c r="B24" s="5" t="n">
        <v>69869</v>
      </c>
      <c r="C24" s="5" t="n">
        <v>-87500</v>
      </c>
    </row>
    <row r="25">
      <c r="A25" s="4" t="inlineStr">
        <is>
          <t>Other financing activities</t>
        </is>
      </c>
      <c r="B25" s="5" t="n">
        <v>4233</v>
      </c>
      <c r="C25" s="5" t="n">
        <v>4725</v>
      </c>
    </row>
    <row r="26">
      <c r="A26" s="4" t="inlineStr">
        <is>
          <t>Net cash provided by (used in) financing activities</t>
        </is>
      </c>
      <c r="B26" s="5" t="n">
        <v>229221</v>
      </c>
      <c r="C26" s="5" t="n">
        <v>-15702</v>
      </c>
    </row>
    <row r="27">
      <c r="A27" s="4" t="inlineStr">
        <is>
          <t>NET CHANGE IN CASH, CASH EQUIVALENTS, AND RESTRICTED CASH</t>
        </is>
      </c>
      <c r="B27" s="5" t="n">
        <v>61242</v>
      </c>
      <c r="C27" s="5" t="n">
        <v>-129502</v>
      </c>
    </row>
    <row r="28">
      <c r="A28" s="4" t="inlineStr">
        <is>
          <t>CASH, CASH EQUIVALENTS, AND RESTRICTED CASH AT BEGINNING OF PERIOD</t>
        </is>
      </c>
      <c r="B28" s="5" t="n">
        <v>245446</v>
      </c>
      <c r="C28" s="5" t="n">
        <v>400701</v>
      </c>
    </row>
    <row r="29">
      <c r="A29" s="4" t="inlineStr">
        <is>
          <t>CASH, CASH EQUIVALENTS, AND RESTRICTED CASH AT END OF PERIOD</t>
        </is>
      </c>
      <c r="B29" s="5" t="n">
        <v>306688</v>
      </c>
      <c r="C29" s="5" t="n">
        <v>271199</v>
      </c>
    </row>
    <row r="30">
      <c r="A30" s="3" t="inlineStr">
        <is>
          <t>CASH PAYMENTS FOR:</t>
        </is>
      </c>
      <c r="B30" s="4" t="inlineStr">
        <is>
          <t xml:space="preserve"> </t>
        </is>
      </c>
      <c r="C30" s="4" t="inlineStr">
        <is>
          <t xml:space="preserve"> </t>
        </is>
      </c>
    </row>
    <row r="31">
      <c r="A31" s="4" t="inlineStr">
        <is>
          <t>Interest paid, net of amount capitalized</t>
        </is>
      </c>
      <c r="B31" s="5" t="n">
        <v>113977</v>
      </c>
      <c r="C31" s="5" t="n">
        <v>60452</v>
      </c>
    </row>
    <row r="32">
      <c r="A32" s="4" t="inlineStr">
        <is>
          <t>Income tax payments</t>
        </is>
      </c>
      <c r="B32" s="5" t="n">
        <v>359</v>
      </c>
      <c r="C32" s="5" t="n">
        <v>36</v>
      </c>
    </row>
    <row r="33">
      <c r="A33" s="3" t="inlineStr">
        <is>
          <t>SUPPLEMENTAL DISCLOSURE OF NONCASH TRANSACTIONS:</t>
        </is>
      </c>
      <c r="B33" s="4" t="inlineStr">
        <is>
          <t xml:space="preserve"> </t>
        </is>
      </c>
      <c r="C33" s="4" t="inlineStr">
        <is>
          <t xml:space="preserve"> </t>
        </is>
      </c>
    </row>
    <row r="34">
      <c r="A34" s="4" t="inlineStr">
        <is>
          <t>Right-of-use (ROU) assets acquired</t>
        </is>
      </c>
      <c r="B34" s="5" t="n">
        <v>8320</v>
      </c>
      <c r="C34" s="5" t="n">
        <v>0</v>
      </c>
    </row>
    <row r="35">
      <c r="A35" s="4" t="inlineStr">
        <is>
          <t>Flight equipment acquired under finance leases</t>
        </is>
      </c>
      <c r="B35" s="5" t="n">
        <v>0</v>
      </c>
      <c r="C35" s="5" t="n">
        <v>172507</v>
      </c>
    </row>
    <row r="36">
      <c r="A36" s="4" t="inlineStr">
        <is>
          <t>Purchases of property and equipment in accrued liabilities</t>
        </is>
      </c>
      <c r="B36" s="6" t="n">
        <v>75001</v>
      </c>
      <c r="C36" s="6" t="n">
        <v>823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include the accounts of Allegiant Travel Company (the “Company”) and its majority-owned operating subsidiaries. The Company's investments in unconsolidated affiliates, which are 50 percent or less owned, are accounted for under the equity or cost method, and are insignificant to the consolidated financial statements. All intercompany balances and transactions have been eliminated. These unaudited consolidated financial statements reflect all normal recurring adjustments which management believes are necessary to present fairly the financial position, results of operations, and cash flows of the Company for the respective periods presented. Certain information and footnote disclosures normally included in the annual consolidated financial statements prepared in accordance with U.S. generally accepted accounting principles ("U.S. GAAP") have been omitted pursuant to the rules and regulations of the Securities and Exchange Commission for Form 10-Q. These unaudited interim consolidated financial statements should be read in conjunction with the audited consolidated financial statements of the Company and notes thereto included in the annual report of the Company on Form 10-K for the year ended December 31, 2022 and filed with the Securities and Exchange Commis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41:39Z</dcterms:created>
  <dcterms:modified xmlns:dcterms="http://purl.org/dc/terms/" xmlns:xsi="http://www.w3.org/2001/XMLSchema-instance" xsi:type="dcterms:W3CDTF">2023-11-08T21:41:39Z</dcterms:modified>
</cp:coreProperties>
</file>